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and Summary of Significan" sheetId="7" state="visible" r:id="rId7"/>
    <sheet xmlns:r="http://schemas.openxmlformats.org/officeDocument/2006/relationships" name="Fair Value Measurement" sheetId="8" state="visible" r:id="rId8"/>
    <sheet xmlns:r="http://schemas.openxmlformats.org/officeDocument/2006/relationships" name="Loans Receivable" sheetId="9" state="visible" r:id="rId9"/>
    <sheet xmlns:r="http://schemas.openxmlformats.org/officeDocument/2006/relationships" name="Commitments and Contingencies" sheetId="10" state="visible" r:id="rId10"/>
    <sheet xmlns:r="http://schemas.openxmlformats.org/officeDocument/2006/relationships" name="Segments" sheetId="11" state="visible" r:id="rId11"/>
    <sheet xmlns:r="http://schemas.openxmlformats.org/officeDocument/2006/relationships" name="Restructuring" sheetId="12" state="visible" r:id="rId12"/>
    <sheet xmlns:r="http://schemas.openxmlformats.org/officeDocument/2006/relationships" name="Basis and Summary of Signific_2" sheetId="13" state="visible" r:id="rId13"/>
    <sheet xmlns:r="http://schemas.openxmlformats.org/officeDocument/2006/relationships" name="Basis and Summary of Signific_3" sheetId="14" state="visible" r:id="rId14"/>
    <sheet xmlns:r="http://schemas.openxmlformats.org/officeDocument/2006/relationships" name="Fair Value Measurement (Tables)" sheetId="15" state="visible" r:id="rId15"/>
    <sheet xmlns:r="http://schemas.openxmlformats.org/officeDocument/2006/relationships" name="Loans Receivable (Tables)" sheetId="16" state="visible" r:id="rId16"/>
    <sheet xmlns:r="http://schemas.openxmlformats.org/officeDocument/2006/relationships" name="Segments (Tables)" sheetId="17" state="visible" r:id="rId17"/>
    <sheet xmlns:r="http://schemas.openxmlformats.org/officeDocument/2006/relationships" name="Restructuring (Tables)" sheetId="18" state="visible" r:id="rId18"/>
    <sheet xmlns:r="http://schemas.openxmlformats.org/officeDocument/2006/relationships" name="Basis and Summary of Signific_4" sheetId="19" state="visible" r:id="rId19"/>
    <sheet xmlns:r="http://schemas.openxmlformats.org/officeDocument/2006/relationships" name="Basis and Summary of Signific_5" sheetId="20" state="visible" r:id="rId20"/>
    <sheet xmlns:r="http://schemas.openxmlformats.org/officeDocument/2006/relationships" name="Basis and Summary of Signific_6" sheetId="21" state="visible" r:id="rId21"/>
    <sheet xmlns:r="http://schemas.openxmlformats.org/officeDocument/2006/relationships" name="Basis and Summary of Signific_7" sheetId="22" state="visible" r:id="rId22"/>
    <sheet xmlns:r="http://schemas.openxmlformats.org/officeDocument/2006/relationships" name="Basis and Summary of Signific_8" sheetId="23" state="visible" r:id="rId23"/>
    <sheet xmlns:r="http://schemas.openxmlformats.org/officeDocument/2006/relationships" name="Basis and Summary of Signific_9" sheetId="24" state="visible" r:id="rId24"/>
    <sheet xmlns:r="http://schemas.openxmlformats.org/officeDocument/2006/relationships" name="Basis and Summary of Signifi_10" sheetId="25" state="visible" r:id="rId25"/>
    <sheet xmlns:r="http://schemas.openxmlformats.org/officeDocument/2006/relationships" name="Basis and Summary of Signifi_11" sheetId="26" state="visible" r:id="rId26"/>
    <sheet xmlns:r="http://schemas.openxmlformats.org/officeDocument/2006/relationships" name="Basis and Summary of Signifi_12" sheetId="27" state="visible" r:id="rId27"/>
    <sheet xmlns:r="http://schemas.openxmlformats.org/officeDocument/2006/relationships" name="Basis and Summary of Signifi_13" sheetId="28" state="visible" r:id="rId28"/>
    <sheet xmlns:r="http://schemas.openxmlformats.org/officeDocument/2006/relationships" name="Basis and Summary of Signifi_14" sheetId="29" state="visible" r:id="rId29"/>
    <sheet xmlns:r="http://schemas.openxmlformats.org/officeDocument/2006/relationships" name="Basis and Summary of Signifi_15" sheetId="30" state="visible" r:id="rId30"/>
    <sheet xmlns:r="http://schemas.openxmlformats.org/officeDocument/2006/relationships" name="Basis and Summary of Signifi_16" sheetId="31" state="visible" r:id="rId31"/>
    <sheet xmlns:r="http://schemas.openxmlformats.org/officeDocument/2006/relationships" name="Basis and Summary of Signifi_17" sheetId="32" state="visible" r:id="rId32"/>
    <sheet xmlns:r="http://schemas.openxmlformats.org/officeDocument/2006/relationships" name="Basis and Summary of Signifi_18" sheetId="33" state="visible" r:id="rId33"/>
    <sheet xmlns:r="http://schemas.openxmlformats.org/officeDocument/2006/relationships" name="Fair Value Measurement - Summar" sheetId="34" state="visible" r:id="rId34"/>
    <sheet xmlns:r="http://schemas.openxmlformats.org/officeDocument/2006/relationships" name="Fair Value Measurement - Assets" sheetId="35" state="visible" r:id="rId35"/>
    <sheet xmlns:r="http://schemas.openxmlformats.org/officeDocument/2006/relationships" name="Fair Value Measurement - Fair V" sheetId="36" state="visible" r:id="rId36"/>
    <sheet xmlns:r="http://schemas.openxmlformats.org/officeDocument/2006/relationships" name="Fair Value Measurement - Fair_2" sheetId="37" state="visible" r:id="rId37"/>
    <sheet xmlns:r="http://schemas.openxmlformats.org/officeDocument/2006/relationships" name="Loans Receivable - Components o" sheetId="38" state="visible" r:id="rId38"/>
    <sheet xmlns:r="http://schemas.openxmlformats.org/officeDocument/2006/relationships" name="Loans Receivable - Credit Quali" sheetId="39" state="visible" r:id="rId39"/>
    <sheet xmlns:r="http://schemas.openxmlformats.org/officeDocument/2006/relationships" name="Loans Receivable - Aging of the" sheetId="40" state="visible" r:id="rId40"/>
    <sheet xmlns:r="http://schemas.openxmlformats.org/officeDocument/2006/relationships" name="Loans Receivable - Components_2" sheetId="41" state="visible" r:id="rId41"/>
    <sheet xmlns:r="http://schemas.openxmlformats.org/officeDocument/2006/relationships" name="Commitments and Contingencies (" sheetId="42" state="visible" r:id="rId42"/>
    <sheet xmlns:r="http://schemas.openxmlformats.org/officeDocument/2006/relationships" name="Segments - Narrative (Details)" sheetId="43" state="visible" r:id="rId43"/>
    <sheet xmlns:r="http://schemas.openxmlformats.org/officeDocument/2006/relationships" name="Segments Segments - Revenue by " sheetId="44" state="visible" r:id="rId44"/>
    <sheet xmlns:r="http://schemas.openxmlformats.org/officeDocument/2006/relationships" name="Segments - Information on Segme" sheetId="45" state="visible" r:id="rId45"/>
    <sheet xmlns:r="http://schemas.openxmlformats.org/officeDocument/2006/relationships" name="Restructuring - Narrative (Deta" sheetId="46" state="visible" r:id="rId46"/>
    <sheet xmlns:r="http://schemas.openxmlformats.org/officeDocument/2006/relationships" name="Restructuring - Summary of Rest" sheetId="47" state="visible" r:id="rId47"/>
    <sheet xmlns:r="http://schemas.openxmlformats.org/officeDocument/2006/relationships" name="Restructuring - Summary of Acc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941</t>
        </is>
      </c>
    </row>
    <row r="9">
      <c r="A9" s="4" t="inlineStr">
        <is>
          <t>Entity Registrant Name</t>
        </is>
      </c>
      <c r="B9" s="4" t="inlineStr">
        <is>
          <t>AARON’S HOLDINGS COMPANY, INC.</t>
        </is>
      </c>
    </row>
    <row r="10">
      <c r="A10" s="4" t="inlineStr">
        <is>
          <t>Entity Incorporation, State or Country Code</t>
        </is>
      </c>
      <c r="B10" s="4" t="inlineStr">
        <is>
          <t>GA</t>
        </is>
      </c>
    </row>
    <row r="11">
      <c r="A11" s="4" t="inlineStr">
        <is>
          <t>Entity Tax Identification Number</t>
        </is>
      </c>
      <c r="B11" s="4" t="inlineStr">
        <is>
          <t>85-2484385</t>
        </is>
      </c>
    </row>
    <row r="12">
      <c r="A12" s="4" t="inlineStr">
        <is>
          <t>Entity Address, Address Line One</t>
        </is>
      </c>
      <c r="B12" s="4" t="inlineStr">
        <is>
          <t>400 Galleria Parkway SE</t>
        </is>
      </c>
    </row>
    <row r="13">
      <c r="A13" s="4" t="inlineStr">
        <is>
          <t>Entity Address, Address Line Two</t>
        </is>
      </c>
      <c r="B13" s="4" t="inlineStr">
        <is>
          <t>Suite 3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39-3182</t>
        </is>
      </c>
    </row>
    <row r="17">
      <c r="A17" s="4" t="inlineStr">
        <is>
          <t>City Area Code</t>
        </is>
      </c>
      <c r="B17" s="4" t="inlineStr">
        <is>
          <t>678</t>
        </is>
      </c>
    </row>
    <row r="18">
      <c r="A18" s="4" t="inlineStr">
        <is>
          <t>Local Phone Number</t>
        </is>
      </c>
      <c r="B18" s="4" t="inlineStr">
        <is>
          <t>402-3000</t>
        </is>
      </c>
    </row>
    <row r="19">
      <c r="A19" s="4" t="inlineStr">
        <is>
          <t>Title of 12(b) Security</t>
        </is>
      </c>
      <c r="B19" s="4" t="inlineStr">
        <is>
          <t>Common Stock, $0.50 Par Value</t>
        </is>
      </c>
    </row>
    <row r="20">
      <c r="A20" s="4" t="inlineStr">
        <is>
          <t>Trading Symbol</t>
        </is>
      </c>
      <c r="B20" s="4" t="inlineStr">
        <is>
          <t>AA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67557018</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80883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Guarantees The Company has guaranteed certain debt obligations of some of the Aaron's Business franchisees under a franchise loan program with one of the banks in our Credit Agreement. In the event these franchisees are unable to meet their debt service payments or otherwise experience an event of default, the Company would be unconditionally liable for the outstanding balance of the franchisees’ debt obligations under the franchise loan program, which would be due in full within 75 days of the event of default. At September 30, 2020, the maximum amount that the Company would be obligated to repay in the event franchisees defaulted was $18.6 million, and the total facility commitment was $25.0 million. The Company has recourse rights to franchisee assets securing the debt obligations, which consist primarily of lease merchandise and fixed assets. Since the inception of the franchise loan program in 1994, the Company's losses associated with the program have been immaterial, but could be material in a future period due to the COVID-19 pandemic's impact on franchisee operations and financial performance or other adverse trends in the liquidity and/or financial performance of the Company's franchisees. The Company records a liability related to estimated future losses from repaying the franchisees' outstanding debt obligations upon any possible future events of default. This is included in accounts payable and accrued expenses in the condensed consolidated balance sheets and was $2.4 million and $0.4 million as of September 30, 2020 and December 31, 2019, respectively. The Company is subject to financial covenants under the franchise loan program that are consistent with the Revolving Credit and Term Loan Agreement, which are more fully described in Note 8 to the consolidated financial statements in the 2019 Annual Report. The Company is in compliance with all covenants at September 30, 2020 and believes it will continue to be in compliance in the future. However, given the uncertainties associated with the COVID-19 pandemic's impact on our operations and financial performance in future periods, there can be no assurances that we will not be required to seek amendments or modifications to one or more of the covenants in our debt agreements and/or waivers of potential or actual defaults of those covenants. Legal and Regulatory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The Company accrued $4.3 million and $182.9 million as of September 30, 2020 and December 31, 2019, respectively, for pending legal and regulatory matters for which it believes losses are probable and is the Company's best estimate of its exposure to loss. The accrual at December 31, 2019 included a $175.0 million settlement with the Federal Trade Commission (the "FTC") discussed in more detail below, which was recorded as accrued regulatory expense in the consolidated balance sheet. The Company records the other legal and regulatory liabilities in accounts payable and accrued expenses in the condensed consolidated balance sheet. As of September 30, 2020, the Company has a receivable of $1.0 million for anticipated insurance proceeds on outstanding and settled legal matters which is recorded within prepaid expenses and other assets in the condensed consolidated balance sheet. The Company estimated that the aggregate range of reasonably possible loss in excess of accrued liabilities for such probable loss contingencies is between $0 and $1.0 million as of September 30, 2020. At September 30, 2020, the Company estimated that the aggregate range of loss for all material pending legal and regulatory proceedings for which a loss is reasonably possible, but less likely than probable (i.e., excluding the contingencies described in the preceding paragraph), is between $0 and $1.0 million.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July 2018, the Company received civil investigative demands ("CIDs") from the FTC regarding disclosures related to lease-to-own and other financial products offered by the Company through the Aaron's Business and Progressive Leasing and whether such disclosures violate the Federal Trade Commission Act (the "FTC Act"). Although we believe such disclosures were in compliance with the FTC Act and have not admitted to any wrongdoing, in December 2019, Progressive Leasing reached an agreement in principle with the staff of the FTC with respect to a tentative settlement to resolve the FTC inquiry, pursuant to which Progressive would pay $175.0 million to the FTC. Because Progressive reached a tentative agreement with respect to the financial terms of the settlement in December 2019, the Company recognized a charge of $179.3 million during the fourth quarter of 2019, including $4.3 million of incurred legal fees. In January 2020, Progressive and the FTC staff agreed in principle on the terms of a related consent order which, among other matters, requires Progressive to undertake certain compliance-related activities, including monitoring, disclosure and reporting requirements. The proposed consent order was approved by the FTC on April 17, 2020 and approved by the United States District Court for the Northern District of Georgia on April 22, 2020. The Company paid the $175.0 million settlement amount to the FTC on April 27, 2020. In April 2019, the Aaron’s Business, along with other lease-to-own companies, received an unrelated CID from the FTC focused on certain transactions involving the contingent purchase and sale of customer lease agreements with other lease-to-own companies, and whether such transactions violated the FTC Act. Although we believe those transactions did not violate any laws and we have not admitted any wrongdoing, in August 2019, the Company reached an agreement in principle with the FTC staff to resolve the issues raised in that CID. The proposed consent agreement, which would prohibit such contingent purchases and sales of customer lease portfolios in the future but would not require any payments to the FTC, was approved by the FTC on February 21, 2020. Litigation Matters In Stein v. Aaron's, Inc., et. al., filed in the United States District Court for the Southern District of New York on February 28, 2020, the plaintiffs allege that from March 2, 2018 through February 19, 2020, Aaron's made certain misleading public statements about the Company's business, operations, and prospects. The allegations underlying the lawsuit principally relate to the Federal Trade Commission's inquiry into disclosures related to lease-to-own and other financial products offered by the Company through the Aaron's Business and Progressive Leasing segments. The Company believes the claims are without merit and intends to vigorously defend against this lawsuit. The case has been transferred to the United States District Court for the Northern District of Georgia, where the Company has filed a motion to dismiss the case. Other Contingencies 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Vive business, has unconditionally cancellable unfunded lending commitments totaling approximately $248.6 million and $225.0 million as of September 30, 2020 and December 31, 2019, respectively, that do not give rise to revenues and cash flows.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Prior to the January 1, 2020 adoption of CECL as discussed further in Note 1, the Company recorded a reserve for losses on unfunded loan commitments, which was approximately $0.4 million as of December 31, 2019 and was included in accounts payable and accrued expenses in the consolidated balance sheet. Upon the adoption of CECL, the Company reversed the aforementioned reserve for losses on unfunded loan commitments and recorded a corresponding increase of $0.4 million to its January 1, 2020 retained earnings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SEGMENTS As of September 30, 2020, the Company has three operating and reportable segments: Progressive Leasing, Aaron's Business and Vive. Progressive Leasing is a leading virtual lease-to-own company that provides lease-purchase solutions on a variety of products, including furniture and appliance, jewelry, mobile phones and accessories, mattresses, and automobile electronics and accessories. The Aaron's Business offers furniture, home appliances, consumer electronics and accessories to consumers through a lease-to-own agreement through the Company's Aaron's-branded stores in the United States and Canada and e-commerce platform. This operating segment also supports franchisees of its Aaron's stores. In addition, the Aaron's Business segment includes the operations of Woodhaven, which manufactures and supplies the majority of the bedding and a significant portion of the upholstered furniture leased and sold in company-operated and franchised stores. Vive offers a variety of second-look financing programs originated through third-party federally insured banks to customers of participating merchants and, together with Progressive Leasing, allows the Company to provide retail partners with below-prime customers one source for financing and leasing transactions. Disaggregated Revenue The following table presents revenue by source and by segment for the three months ended September 30, 2020: Three Months Ended September 30, 2020 (In Thousands) Progressive Leasing Aaron's Business Vive Total Lease Revenues and Fees 1 $ 601,105 $ 384,182 $ — $ 985,287 Retail Sales 2 — 13,553 — 13,553 Non-Retail Sales 2 — 34,820 — 34,820 Franchise Royalties and Fees 2 — 8,079 — 8,079 Interest and Fees on Loans Receivable 3 — — 10,233 10,233 Other — 325 — 325 Total $ 601,105 $ 440,959 $ 10,233 $ 1,052,297 1 Substantially all lease revenues and fees are within the scope of ASC 842, Leases . The Company had $7.0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The following table presents revenue by source and by segment for the three months ended September 30, 2019: Three Months Ended September 30, 2019 (In Thousands) Progressive Leasing Aaron's Business Vive Total Lease Revenues and Fees 1 $ 528,850 $ 377,926 $ — $ 906,776 Retail Sales 2 — 8,854 — 8,854 Non-Retail Sales 2 — 31,085 — 31,085 Franchise Royalties and Fees 2 — 8,087 — 8,087 Interest and Fees on Loans Receivable 3 — — 8,687 8,687 Other — 319 — 319 Total $ 528,850 $ 426,271 $ 8,687 $ 963,808 1 Substantially all lease revenues and fees are within the scope of ASC 842, Leases . The Company had $7.0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The following table presents revenue by source and by segment for the nine months ended September 30, 2020: Nine Months Ended September 30, 2020 (In Thousands) Progressive Leasing Aaron's Business Vive Total Lease Revenues and Fees 1 $ 1,849,388 $ 1,153,799 $ — $ 3,003,187 Retail Sales 2 — 37,104 — 37,104 Non-Retail Sales 2 — 94,710 — 94,710 Franchise Royalties and Fees 2 — 18,168 — 18,168 Interest and Fees on Loans Receivable 3 — — 29,555 29,555 Other — 966 — 966 Total $ 1,849,388 $ 1,304,747 $ 29,555 $ 3,183,690 1 Substantially all lease revenues and fees are within the scope of ASC 842, Leases . The Company had $20.5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The following table presents revenue by source and by segment for the nine months ended September 30, 2019: Nine Months Ended September 30, 2019 (In Thousands) Progressive Leasing Aaron's Business Vive Total Lease Revenues and Fees 1 $ 1,568,584 $ 1,189,914 $ — $ 2,758,498 Retail Sales 2 — 30,561 — 30,561 Non-Retail Sales 2 — 102,190 — 102,190 Franchise Royalties and Fees 2 — 25,899 — 25,899 Interest and Fees on Loans Receivable 3 — — 25,943 25,943 Other — 961 — 961 Total $ 1,568,584 $ 1,349,525 $ 25,943 $ 2,944,052 1 Substantially all lease revenues and fees are within the scope of ASC 842, Leases . The Company had $20.4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Measurement of Segment Profit or Loss and Segment Assets The Company evaluates performance and allocates resources based on revenue growth and pre-tax profit or loss from operations. Intersegment sales are completed at internally negotiated amounts. Since the intersegment profit affects inventory valuation, depreciation and cost of goods sold they are adjusted when intersegment profit is eliminated in consolidation. The Company determines earnings (loss) before income taxes for all reportable segments in accordance with U.S. GAAP. Interest expense is allocated to the Progressive Leasing and Vive segments based on a percentage of the outstanding balances of their intercompany borrowings and of the debt incurred when they were acquired. The following is a summary of earnings (loss) before income taxes by segment: Three Months Ended Nine Months Ended (In Thousands) 2020 2019 2020 2019 Earnings (Loss) Before Income Taxes: Progressive Leasing $ 103,835 $ 53,473 $ 222,636 $ 167,267 Aaron's Business 1 39,808 932 (393,540) 18,658 Vive (3,306) (2,740) (10,675) (7,133) Total Earnings (Loss) Before Income Taxes $ 140,337 $ 51,665 $ (181,579) $ 178,792 1 Loss before income taxes for the Aaron's Business during the nine months ended September 30, 2020 was impacted by (i) goodwill impairment charges of $446.9 million incurred during the three months ended March 31, 2020, (ii) $14.1 million related to an early termination fee for a sales and marketing agreement during the three months ended March 31, 2020, and (iii) restructuring charges of $33.3 million related to operating lease right-of-use asset impairment and operating lease charges, fixed asset impairment charges, and workforce reductions, of which $4.0 million was incurred during the three months ended September 30, 2020. Earnings before income taxes for the Aaron's Business during the nine months ended September 30, 2019 includes restructuring charges of $37.5 million related to closed store right-of-use asset impairment and operating lease charges, the write-off and impairment of store property, plant and equipment and related workforce reductions, of which $5.5 million was incurred during the three months ended September 30, 2019. The following is a summary of total assets by segment and shared corporate-related assets. (In Thousands) September 30, 2020 December 31, 2019 Assets: Progressive Leasing $ 1,129,095 $ 1,261,786 Aaron's Business 1,2 1,093,013 1,740,281 Vive 81,303 85,825 Other 3 581,521 209,908 Total Assets $ 2,884,932 $ 3,297,800 1 Includes inventory (principally raw materials and work-in-process) that has been classified within lease merchandise in the condensed consolidated balance sheets of $16.4 million and $14.0 million as of September 30, 2020 and December 31, 2019, respectively. 2 During the nine months ended September 30, 2020, the Aaron's Business segment assets were impacted by a goodwill impairment charge of $446.9 million to fully write-off its goodwill 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 Real Estate Repositioning and Optimization Restructuring Program During the first quarter of 2020, the Company initiated a real estate repositioning and optimization restructuring program. This program includes a strategic plan to remodel, reposition and consolidate our company-operated store footprint over the next 3-4 years. We believe that such strategic actions will allow the Company to continue to successfully serve our markets while continuing to utilize our growing Aarons.com shopping and servicing platform. Management expects that this strategy, along with our increased use of technology, will enable us to reduce store count while retaining a significant portion of our existing customer relationships as well as attracting new customers. Since initiation, the program has resulted in the closure and consolidation of 88 company-operated stores during the first nine months of 2020. We currently expect to close and consolidate approximately 35 additional stores over the next three to six months. Total net restructuring expenses of $2.7 million and $25.2 million were recorded for the three and nine months ended September 30, 2020 under the real estate repositioning and optimization restructuring program, all of which were incurred within the Aaron's Business segment. Restructuring expenses for the three and nine months ended September 30, 2020 were comprised mainly of operating lease right-of-use asset and fixed asset impairment charges related to the vacancy or planned vacancy of the stores identified for closure, continuing variable maintenance charges and taxes incurred related to closed stores, and severance charges to rationalize our field support and store support center staff to better align the organization with current operations and business conditions. To the extent that management executes on its long-term strategic plan, additional restructuring charges will likely result from our real estate repositioning and optimization initiatives, primarily related to operating lease right-of-use asset and fixed asset impairments over the next 3-4 years. However, the extent of future restructuring charges is not estimable at this time, as specific store locations to be closed and/or consolidated have not yet been identified by management. 2019 Restructuring Program During the first quarter of 2019, the Company initiated a restructuring program to further optimize its company-operated Aaron's Business store portfolio, which resulted in the closure and consolidation of 155 underperforming company-operated stores during 2019. The Company also further rationalized its store support center and field support staff, which resulted in a reduction in associate headcount in those areas to more closely align with current business conditions. Total net restructuring expenses of $1.1 million and $6.2 million were recorded for the three and nine months ended September 30, 2020 under the 2019 restructuring program, all of which were incurred within the Aaron's Business segment. Restructuring expenses for the three and nine months ended September 30, 2020 were comprised principally of closed store operating lease right-of-use asset impairment charges due to changes in estimates of future sublease activity of the vacant properties. These costs were included in restructuring expenses, net in the condensed consolidated statements of earnings. We expect future restructuring expenses (reversals) due to potential future early buyouts of leases with landlords as well as continuing variable maintenance charges and taxes. 2017 and 2016 Restructuring Programs During the years ended December 31, 2017 and 2016, the Company initiated restructuring programs to rationalize its company-operated Aaron's Business store portfolio to better align with marketplace demand. The programs resulted in the closure and consolidation of 139 underperforming company-operated stores throughout 2016, 2017, and 2018. The Company also optimized its store support center and field support staff, which resulted in a reduction in associate headcount in those areas to more closely align with current business conditions. Total net restructuring expenses of $0.2 million and $1.9 million were recorded for the three and nine months ended September 30, 2020 under the 2017 and 2016 restructuring programs, all of which were incurred within the Aaron's Business segment. Restructuring expenses for the three and nine months ended September 30, 2020 were comprised principally of closed store operating lease right-of-use asset impairment charges due to changes in estimates of future sublease activity of the vacant properties. These costs were included in restructuring expenses, net in the condensed consolidated statements of earnings. We expect future restructuring expenses (reversals) due mainly to potential future early buyouts of leases with landlords as well as continuing variable maintenance charges and taxes, but do not expect these charges or reversals to be material. The following table summarizes restructuring charges for the three and nine months ended September 30, 2020 and 2019, respectively, under the three programs: Three Months Ended September 30, Nine Months Ended September 30, (In Thousands) 2020 2019 2020 2019 Right-of-Use Asset Impairment $ 892 $ 587 $ 19,526 $ 23,597 Operating Lease Charges 1,748 1,241 4,318 3,019 Severance 986 376 5,711 3,368 Fixed Asset Impairment 216 2,174 3,168 4,743 Other Expenses 199 1,138 595 2,808 Total Restructuring Expenses, Net $ 4,041 $ 5,516 $ 33,318 $ 37,535 To date, the Company has incurred charges of $42.8 million under the 2016 and 2017 restructuring programs, $44.6 million under the 2019 restructuring program, and $25.2 million under the real estate repositioning and optimization restructuring program. These cumulative charges are primarily comprised of operating lease right-of-use asset and fixed impairment charges, losses recognized related to contractual lease obligations, and severance related to reductions in store support center and field support staff headcount. The following table summarizes the balances of the accruals for the restructuring programs, which are recorded in accounts payable and accrued expenses in the condensed consolidated balance sheets, and the activity for the nine months ended September 30, 2020: (In Thousands) Severance Balance at January 1, 2020 $ 756 Restructuring Severance Charges 5,711 Payments (4,981) Balance at September 30, 2020 $ 1,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Basis and Summary of Significant Accounting Policies (Policies)</t>
        </is>
      </c>
      <c r="B1" s="2" t="inlineStr">
        <is>
          <t>9 Months Ended</t>
        </is>
      </c>
    </row>
    <row r="2">
      <c r="B2" s="2" t="inlineStr">
        <is>
          <t>Sep. 30, 2020</t>
        </is>
      </c>
    </row>
    <row r="3">
      <c r="A3" s="3" t="inlineStr">
        <is>
          <t>Accounting Policies [Abstract]</t>
        </is>
      </c>
    </row>
    <row r="4">
      <c r="A4" s="4" t="inlineStr">
        <is>
          <t>Description of Business</t>
        </is>
      </c>
      <c r="B4" s="4" t="inlineStr">
        <is>
          <t>Description of Business Aaron's Holdings Company, Inc. serves as a leading omnichannel provider of lease-to-own solutions to individual consumers. As of September 30, 2020, the Company's operating and reportable segments are Progressive Leasing, Aaron's Business, and Vive.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through a cancelable lease-to-own transaction. Progressive Leasing consequently has no stores of its own, but rather offers lease-purchase solutions to the customers of traditional and e-commerce retailers.</t>
        </is>
      </c>
    </row>
    <row r="5">
      <c r="A5" s="4" t="inlineStr">
        <is>
          <t>Basis of Presentation</t>
        </is>
      </c>
      <c r="B5" s="4" t="inlineStr">
        <is>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as described above, the extent to which the COVID-19 pandemic and resulting measures taken by the Company will impact the Company's business will depend on future developments, which are highly uncertain and cannot be precisely predicted at this time. In many cases, management's estimates and assumptions are highly dependent on estimates of future developments and may change significantly in the future due to unforeseen direct and indirect impacts of the COVID-19 pandemic.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or the year ended December 31, 2019 (the "2019 Annual Report") filed with the U.S. Securities and Exchange Commission on February 20, 2020. The results of operations for the three and nine months ended September 30, 2020 are not necessarily indicative of operating results for the full year.</t>
        </is>
      </c>
    </row>
    <row r="6">
      <c r="A6" s="4" t="inlineStr">
        <is>
          <t>Principles of Consolidation</t>
        </is>
      </c>
      <c r="B6" s="4" t="inlineStr">
        <is>
          <t>Principles of Consolidation The condensed consolidated financial statements include the accounts of Aaron's Holdings Company, Inc. and its subsidiaries, each of which is wholly owned. Intercompany balances and transactions between consolidated entities have been eliminated.</t>
        </is>
      </c>
    </row>
    <row r="7">
      <c r="A7" s="4" t="inlineStr">
        <is>
          <t>Accounting Policies and Estimates</t>
        </is>
      </c>
      <c r="B7" s="4" t="inlineStr">
        <is>
          <t>Accounting Policies and Estimates See Note 1 to the consolidated financial statements in the 2019 Annual Report for an expanded discussion of accounting policies and estimates. Discussions of accounting estimates and application of accounting policies herein have also been updated as applicable to describe the impacts of the COVID-19 pandemic described above.</t>
        </is>
      </c>
    </row>
    <row r="8">
      <c r="A8" s="4" t="inlineStr">
        <is>
          <t>Earnings Per Share</t>
        </is>
      </c>
      <c r="B8" s="4" t="inlineStr">
        <is>
          <t>Earnings Per Share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and awards issuable under the Company's employee stock purchase plan ("ESPP") (collectively, "share-based awards") as determined under the treasury stock method.</t>
        </is>
      </c>
    </row>
    <row r="9">
      <c r="A9" s="4" t="inlineStr">
        <is>
          <t>Revenue Recognition</t>
        </is>
      </c>
      <c r="B9" s="4" t="inlineStr">
        <is>
          <t>Revenue Recognition Lease Revenues and Fees The Company provides merchandise, consisting primarily of furniture, appliances, electronics, jewelry and a variety of other products, to its customers for lease under certain terms agreed to by the customer. The Company's Progressive Leasing segment offers customers of traditional and e-commerce retailers a virtual lease-purchase solution through leases with payment terms that can be renewed up to 12 months. The Company's Aaron's Business segment offers lease-to-own agreements to customers with flexible terms that can be renewed up to 12, 18 or 24 months through its company-operated and franchised stores and its e-commerce platform. The Company does not require deposits upon inception of customer agreements. The customer has the right to acquire ownership either through a purchase option or through payment of all required lease payments. The agreements are cancelable at any time by either party without penalty. Progressive Leasing lease revenues are earned prior to the lease payment due date and are recorded net of related sales taxes as earned. Payment terms include weekly, bi-weekly, and monthly frequencies. Revenue recorded prior to the payment due date results in unbilled receivables recognized in accounts receivable, net of allowances in the accompanying condensed consolidated balance sheets. Lease payments received prior to the month earned are recorded as deferred lease revenue, and this amount is included in customer deposits and advance payments in the accompanying condensed consolidated balance sheets. Progressive Leasing lease revenues are recorded net of a provision for returns and uncollectible renewal paymen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densed consolidated balance sheets. Aaron's Business lease revenues are recorded net of a provision for returns and uncollectible renewal payments. All of the Company's customer agreements are considered operating leases. The Company maintains ownership of the lease merchandise until all payment obligations are satisfied under sales and lease ownership agreements. Initial direct costs related to Progressive Leasing's lease-purchase agreements are capitalized as incurred and amortized as operating expense over the estimated lease term. The capitalized costs have been classified within prepaid expenses and other assets in the accompanying condensed consolidated balance sheets. Initial direct costs related to Aaron's Business customer agreements are expensed as incurred and have been classified as operating expenses in the Company's condensed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Generally, the transfer of control occurs near or at the point of sale for retail sales. Revenues for the non-retail sale of merchandise to franchisees are recognized when control transfers to the franchisee, which is upon delivery of the merchandise. Substantially all of the amounts reported as non-retail sales and non-retail cost of sales in the accompanying condensed consolidated statements of earnings relate to the sale of lease merchandise to franchisees. The Company classifies the sale of merchandise to other customers as retail sales in the condensed consolidated statements of earnings. Franchise Royalties and Fees The Company has no current plans to franchise additional Aaron's stores. Franchisees have historically paid an ongoing royalty fee of 6% of the weekly cash revenue collections, which is recognized as the fees become due. In response to the COVID-19 pandemic, the Company temporarily suspended, as opposed to deferring, the royalty fee obligation in March 2020, effectively forgiving the franchisee royalty payments that otherwise would have been due during the suspension period. The Company reinstated the requirement that franchisees make royalty payments during the second quarter of 2020, but there can be no assurance that the Company will not implement another suspension or a deferral of franchisee royalty payments in future periods, such as, for example, in response to our franchisees experiencing financial difficulty due to a resurgence of COVID-19 cases.</t>
        </is>
      </c>
    </row>
    <row r="10">
      <c r="A10" s="4" t="inlineStr">
        <is>
          <t>Interest and Fees on Loans Receivable</t>
        </is>
      </c>
      <c r="B10" s="4" t="inlineStr">
        <is>
          <t>Interest and Fees on Loans Receivable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month period, which Vive may renew if the cardholder remains in good standing. Vive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densed consolidated balance sheets in loans receivable. Cardholders generally have an initial 24-month period that the card is active. The merchant fee discount, net of the origination costs, is amortized on a net basis and is recorded as interest and fee revenue on loans receivable in the condensed consolidated statements of earnings on a straight-line basis over the initial 24-month period.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ibility is reasonably assured. Annual fees and other fees discussed are recognized as interest and fee revenue on loans receivable in the condensed consolidated statements of earnings.</t>
        </is>
      </c>
    </row>
    <row r="11">
      <c r="A11" s="4" t="inlineStr">
        <is>
          <t>Accounts Receivable</t>
        </is>
      </c>
      <c r="B11" s="4" t="inlineStr">
        <is>
          <t xml:space="preserve">Accounts ReceivableAccounts receivable consist primarily of receivables due from customers of Progressive Leasing and company-operated stores, corporate receivables incurred during the normal course of business (primarily for vendor consideration and real estate leasing activities) and franchisee obligations. The Company maintains an accounts receivable allowance, which primarily relates to its Progressive Leasing operations and, to a lesser extent, its Aaron's Business operations. The Company’s policy for both its Progressive Leasing and Aaron's Business segments is to record an allowance for returns and uncollectible renewal payments based on historical collection experience. Other qualitative factors are considered in estimating the allowance, such as current and forecasted business trends including, but not limited to, the potential unfavorable impacts of the COVID-19 pandemic on our businesses. The provision for returns and uncollectible renewal payments for both the Progressive Leasing and Aaron's Business segments is recognized as a reduction of lease revenues and fees within the condensed consolidated statements of earnings. The Progressive Leasing segment writes off lease receivables that are 120 days or more contractually past due. Aaron's Business writes off lease receivables that are 60 days or more past due. The Company also maintains an allowance for outstanding franchisee accounts receivable. The Company's policy is to estimate a specific allowance on accounts receivable to estimate future losses related to certain franchisees that are deemed higher risk of non-payment and a general allowance based on historical losses as well as the Company's assessment of the financial health of all other franchisees. The estimated allowance on accounts receivable includes consideration of broad macroeconomic trends, such as the potential unfavorable impacts of the COVID-19 pandemic on the franchisees' ability to satisfy their obligations. The provision for uncollectible franchisee accounts receivable is recorded as bad debt expense in operating expenses within the condensed consolidated statements of earnings. </t>
        </is>
      </c>
    </row>
    <row r="12">
      <c r="A12" s="4" t="inlineStr">
        <is>
          <t>Lease Merchandise</t>
        </is>
      </c>
      <c r="B12" s="4" t="inlineStr">
        <is>
          <t>Lease Merchandise The Company's lease merchandise consists primarily of furniture, appliances, electronics, jewelry and a variety of other products and is recorded at the lower of cost or net realizable value. The cost of merchandise manufactured by our Woodhaven operations is recorded at cost and includes overhead from production facilities, shipping costs and warehousing costs. The Company's Progressive Leasing segment, at which substantially all merchandise is on lease, depreciates merchandise to a 0% salvage value generally over 12 months. The Company's Aaron's Business segment begins depreciating merchandise at the earlier of 12 months and one day from purchase or when the item is leased to customers. Aaron's Business depreciates merchandise to a 0% salvage value over the lease agreement period when on lease, generally 12 to 24 months, and generally 36 months when not on lease. Depreciation is accelerated upon early payout.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using the allowance method, which primarily relates to its Progressive Leasing operations and, to a lesser extent, its Aaron's Business operation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current and forecasted business trends including, but not limited to, the potential unfavorable impacts of the COVID-19 pandemic on our businesses. Given the significant uncertainty regarding the impacts of the COVID-19 pandemic on our businesses, a high level of estimation was involved in determining the allowance as of September 30, 2020; therefore, actual lease merchandise write-offs could differ materially from the allowance. The provision for write-offs is included in operating expenses in the accompanying condensed consolidated statements of earnings.</t>
        </is>
      </c>
    </row>
    <row r="13">
      <c r="A13" s="4" t="inlineStr">
        <is>
          <t>Loans Receivable, Net</t>
        </is>
      </c>
      <c r="B13" s="4" t="inlineStr">
        <is>
          <t>Loans Receivable, Net Gross loans receivable represents the principal balances of credit card charges at Vive's participating merchants that remain due from cardholders, plus unpaid interest and fees due from cardholders. The allowance and unamortized fees represent an allowance for uncollectible amounts; merchant fee discounts, net of capitalized origination costs; promotional fee discounts; and deferred annual card fees.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ffective January 1, 2020 with the adoption of ASU 2016-13, Measurement of Credit Losses on Financial Instruments ("CECL") as discussed within "Recent Accounting Pronouncements" in Note 1 to these condensed consolidated financial statements, expected lifetime losses on loans receivable are recognized upon loan origination, which requires the Company to make its best estimate of probable lifetime losses at the time of origination. Our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ICO score and by delinquency status and evaluates loans receivable collectively for impairment when similar risk characteristics exist. The Company calculates the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unemployment rates and the observed significant market volatility associated with the COVID-19 pandemic.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For the purposes of determining the allowance as of September 30, 2020, management considered other qualitative factors such as the beneficial impact of recent government stimulus measures to our customer base that were not fully factored into the macroeconomic forecasted data. We believe those stimulus measures may have contributed to the recent favorable cardholder payment trends we are experiencing. We also considered the uncertain nature and extent of any future government stimulus programs and the potential impact, if any, these programs may have on the ability of Vive's cardholders to make payments as they come due.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including the significant uncertainties caused by the COVID-19 pandemic, the Company's results of operations and liquidity could be materially affected. Delinquent loans receivable includes those that are 30 days or more past due based on their contractual billing dates. In response to the COVID-19 pandemic, the Company has granted affected customers payment deferrals while allowing them to maintain their delinquency status for an additional 30 days per deferral.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t>
        </is>
      </c>
    </row>
    <row r="14">
      <c r="A14" s="4" t="inlineStr">
        <is>
          <t>Assets Held for Sale</t>
        </is>
      </c>
      <c r="B14" s="4" t="inlineStr">
        <is>
          <t xml:space="preserve">Assets Held for Sale Certain properties, consisting of parcels of land and commercial buildings, met the held for sale classification criteria as of September 30, 2020 and December 31, 2019.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
        </is>
      </c>
    </row>
    <row r="15">
      <c r="A15" s="4" t="inlineStr">
        <is>
          <t>Leases</t>
        </is>
      </c>
      <c r="B15" s="4" t="inlineStr">
        <is>
          <t>On April 10, 2020, the Financial Accounting Standards Board ("FASB") issued guidance for lease concessions executed in response to the COVID-19 pandemic, which provides a practical expedient to forego an evaluation of whether a lease concession should be accounted for as a modification if the concession does not result in a substantial increase of the lessee's obligations. The Company has elected to apply this guidance to all lease concessions negotiated as a result of the COVID-19 pandemic that meet these criteria.</t>
        </is>
      </c>
    </row>
    <row r="16">
      <c r="A16" s="4" t="inlineStr">
        <is>
          <t>Goodwill</t>
        </is>
      </c>
      <c r="B16" s="4" t="inlineStr">
        <is>
          <t xml:space="preserve">GoodwillGoodwill represents the excess of the purchase price paid over the fair value of the identifiable net tangible and intangible assets acquired in connection with business acquisitions. The Company’s goodwill is not amortized but is subject to an impairment test at the reporting unit level annually as of October 1 and more frequently if events or circumstances indicate that an impairment may have occurred. An interim goodwill impairment test is required if the Company believes it is more likely than not that the carrying amount of one or more reporting units exceeds the reporting units' fair value. The Company concluded that the need for an interim goodwill impairment test was triggered for the Aaron's Business segment as of March 31, 2020. Factors that led to this conclusion included: (i) a significant decline in the Company's stock price and market capitalization in March 2020; (ii) the temporary closure of all company-operated store showrooms due to the COVID-19 pandemic, which impacted our financial results and was expected to adversely impact future financial results; (iii) the significant uncertainty with regard to the short-term and long-term impacts that macroeconomic conditions arising from the COVID-19 pandemic and related government emergency and executive orders would have on the financial health of our customers and franchisees; and (iv) consideration given to the amount by which the Aaron's Business fair value exceeded the carrying value from the October 1, 2019 annual goodwill impairment test. As of March 31, 2020, the Company determined the Aaron's Business goodwill was fully impaired and recorded a goodwill impairment loss of $446.9 million during the three months ended March 31, 2020. The Company engaged the assistance of a third-party valuation firm to perform the interim goodwill impairment test for the Aaron’s Business reporting unit. This entailed an assessment of the Aaron's Business reporting unit’s fair value relative to the carrying value that was derived using a combination of both income and market approaches and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income approach reflects assumptions and estimates made by management regarding direct and indirect impacts of the COVID-19 pandemic on the short-term and long-term cash flows for the Aaron's Business reporting unit. Due to the significant uncertainty associated with the impacts of the COVID-19 pandemic, the assumptions and estimates used by management were highly subjective. The weighted-average cost of capital used in the income approach was adjusted to reflect the specific risks and uncertainties associated with the COVID-19 pandemic in developing the cash flow projections. Given the uncertainty discussed above, the Company performed certain sensitivity analyses including considering reasonably possible alternative assumptions for short-term and long-term growth or decline rates, operating margins, capital requirements, and weighted-average cost of capital rates. Each of the sensitivity analyses performed supported the conclusion of a full impairment of the Aaron's Business goodwill. The market approach, which includes the guideline public company method, utilized pricing multiples derived from an analysis of comparable publicly traded companies.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us directly. However, we considered that such publicly available information regarding the comparable companies evaluated likely does not reflect the impact of the COVID-19 pandemic in determining the multiple assumptions selected. As of October 1, 2019, the Company performed a qualitative assessment for the goodwill of the Progressive Leasing reporting unit and concluded no indications of impairment existed. As of March 31, 2020, the Company performed certain qualitative and quantitative procedures to estimate the Progressive Leasing's reporting unit fair value, primarily for purposes of reconciling the estimated fair values of the Company's reporting units to the Company's overall market capitalization, and concluded that a quantitative assessment was not necessary at that time. As a result, the Company concluded that it was not more likely than not that the fair value of the Progressive Leasing reporting unit was below its carrying amount based on the significance of </t>
        </is>
      </c>
    </row>
    <row r="17">
      <c r="A17" s="4" t="inlineStr">
        <is>
          <t>Fair Value Measurement</t>
        </is>
      </c>
      <c r="B17"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 at fair value on a recurring basis. The Company measures assets held for sale at fair value on a nonrecurring basis and records impairment charges when they are deemed to be impaired. The Company maintains certain financial assets and liabilities, including fixed-rate long term debt, that are not measured at fair value but for which fair value is disclosed. As discussed above, the Company performed an interim goodwill impairment analysis for the Aaron's Business which required multiple Level 3 inputs and assumptions, such as estimates about costs of capital, future projected performance and cash flows. The fair values of the Company's other current financial assets and liabilities, including cash and cash equivalents, accounts receivable and accounts payable, approximate their carrying values due to their short-term nature. The fair value of loans receivable and any revolving credit borrowings also approximate their carrying amounts.</t>
        </is>
      </c>
    </row>
    <row r="18">
      <c r="A18" s="4" t="inlineStr">
        <is>
          <t>Recent Accounting Pronouncements</t>
        </is>
      </c>
      <c r="B18" s="4" t="inlineStr">
        <is>
          <t xml:space="preserve">Recent Accounting Pronouncements Adopted Intangibles - Goodwill and Other. In January 2017, the FASB issued ASU 2017-04, Simplifying the Test for Goodwill Impairment . The update simplifies how an entity is required to measure an impairment of goodwill, if any, by eliminating the requirement to calculate the implied fair value of goodwill to measure a goodwill impairment charge. In accordance with the amendment, entities should perform the annual goodwill impairment test by comparing the carrying value of their reporting units to their fair value. If the carrying value of the reporting unit exceeds the fair value, an entity should record an impairment charge for the amount by which its carrying amount exceeds its reporting unit’s fair value; however, the charge recognized should not exceed the total amount of goodwill allocated to that reporting unit. The Company adopted the amendment in the first quarter of 2020 and recorded a $446.9 million impairment charge, representing a full impairment of the goodwill within the Aaron's Business reporting unit. Financial Instruments - Credit Losses . In June 2016, the FASB issued ASU 2016-13, Measurement of Credit Losses on Financial Instruments .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are required to use a new forward-looking "expected losses" model that generally results in the recognition of allowances for losses earlier than under previous accounting guidance. The Company's operating lease activities within Progressive Leasing and Aaron's Business are not impacted by ASU 2016-13, as operating lease receivables are not in the scope of the CECL model. The implementation of CECL also did not have a material impact to the Company's Progressive Leasing or Aaron's Business segments. The Company is impacted by ASU 2016-13 within its Vive segment by requiring earlier recognition of estimated credit losses in the consolidated statements of earnings. Although the CECL model requires the estimated credit losses to be recognized at the time of loan origination, the related merchant fee discount continues to be amortized as interest and fee revenue on a straight-line basis over the initial 24-month period that the card is active. Therefore, on a loan-by-loan basis, the CECL model results in higher losses recognized upon loan origination for the estimated credit losses, generally followed by higher net earnings as the related merchant fee discount is amortized to interest and fee revenue, and as interest revenue is accrued and earned on the outstanding loan. Although the CECL model results in earlier recognition of credit losses in the statements of earnings, the adoption of CECL results in no changes related to the loan's cash flows or the fundamental economics of the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Basis and Summary of Significant Accounting Policies (Tables)</t>
        </is>
      </c>
      <c r="B1" s="2" t="inlineStr">
        <is>
          <t>9 Months Ended</t>
        </is>
      </c>
    </row>
    <row r="2">
      <c r="B2" s="2" t="inlineStr">
        <is>
          <t>Sep. 30, 2020</t>
        </is>
      </c>
    </row>
    <row r="3">
      <c r="A3" s="3" t="inlineStr">
        <is>
          <t>Accounting Policies [Abstract]</t>
        </is>
      </c>
    </row>
    <row r="4">
      <c r="A4" s="4" t="inlineStr">
        <is>
          <t>Schedule Of Company Operated Store Activity</t>
        </is>
      </c>
      <c r="B4" s="4" t="inlineStr">
        <is>
          <t xml:space="preserve">The following table presents invoice volume for Progressive Leasing: For the Three Months Ended September 30 (Unaudited and In Thousands) 2020 2019 Progressive Leasing Invoice Volume 1 $ 435,275 $ 420,902 1 Invoice volume is defined as the retail price of lease merchandise acquired and then leased to customers during the period, net of returns. The following table presents store count by ownership type for the Aaron's Business operations: Stores as of September 30 (Unaudited) 2020 2019 Company-operated Stores 1,086 1,163 Franchised Stores 308 341 Systemwide Stores 1,394 1,504 </t>
        </is>
      </c>
    </row>
    <row r="5">
      <c r="A5" s="4" t="inlineStr">
        <is>
          <t>Calculation of Dilutive Stock Awards</t>
        </is>
      </c>
      <c r="B5" s="4" t="inlineStr">
        <is>
          <t>The following table shows the calculation of dilutive share-based awards: Three Months Ended Nine Months Ended (Shares In Thousands) 2020 2019 2020 2019 Weighted Average Shares Outstanding 67,398 67,400 67,107 67,461 Dilutive Effect of Share-Based Awards 1 757 1,252 — 1,278 Weighted Average Shares Outstanding Assuming Dilution 68,155 68,652 67,107 68,739 1 There was no dilutive effect to the earnings (loss) per common share for the nine months ended September 30, 2020 due to the net loss incurred in the year-to-date period.</t>
        </is>
      </c>
    </row>
    <row r="6">
      <c r="A6" s="4" t="inlineStr">
        <is>
          <t>Accounts Receivable Net of Allowances</t>
        </is>
      </c>
      <c r="B6" s="4" t="inlineStr">
        <is>
          <t xml:space="preserve">Accounts receivable, net of allowances, consist of the following: (In Thousands) September 30, 2020 December 31, 2019 Customers $ 61,483 $ 76,819 Corporate 14,145 14,109 Franchisee 11,093 13,231 Accounts Receivable $ 86,721 $ 104,159 The following is a summary of the Company’s loans receivable, net: (In Thousands) September 30, 2020 December 31, 2019 Loans Receivable, Gross $ 111,366 $ 96,387 Unamortized Fees (8,355) (6,223) Loans Receivable, Amortized Cost 103,011 90,164 Allowance for Loan Losses (35,415) (14,911) Loans Receivable, Net of Allowances and Unamortized Fees $ 67,596 $ 75,253 </t>
        </is>
      </c>
    </row>
    <row r="7">
      <c r="A7" s="4" t="inlineStr">
        <is>
          <t>Components of the Accounts Receivable Provision</t>
        </is>
      </c>
      <c r="B7" s="4" t="inlineStr">
        <is>
          <t xml:space="preserve">The following table shows the amounts recognized for bad debt expense and provision for returns and uncollected payments: Nine Months Ended September 30, (In Thousands) 2020 2019 Bad Debt Expense 1 $ 1,016 $ 1,272 Provision for Returns and Uncollectible Renewal Payments 200,182 227,336 Accounts Receivable Provision $ 201,198 $ 228,608 </t>
        </is>
      </c>
    </row>
    <row r="8">
      <c r="A8" s="4" t="inlineStr">
        <is>
          <t>Schedule of Lease Merchandise</t>
        </is>
      </c>
      <c r="B8" s="4" t="inlineStr">
        <is>
          <t xml:space="preserve">The following is a summary of lease merchandise, net of accumulated depreciation and allowances: (In Thousands) September 30, 2020 December 31, 2019 Merchandise on Lease, net of Accumulated Depreciation and Allowances $ 977,569 $ 1,156,798 Merchandise Not on Lease, net of Accumulated Depreciation and Allowances 208,093 276,619 Lease Merchandise, net of Accumulated Depreciation and Allowances $ 1,185,662 $ 1,433,417 </t>
        </is>
      </c>
    </row>
    <row r="9">
      <c r="A9" s="4" t="inlineStr">
        <is>
          <t>Allowance for Lease Merchandise</t>
        </is>
      </c>
      <c r="B9" s="4" t="inlineStr">
        <is>
          <t xml:space="preserve">The following table shows the components of the allowance for lease merchandise write-offs, which is included within lease merchandise, net within the condensed consolidated balance sheets: Nine Months Ended September 30, (In Thousands) 2020 2019 Beginning Balance $ 61,185 $ 46,694 Merchandise Written off, net of Recoveries (160,724) (168,770) Provision for Write-offs 151,924 186,922 Ending Balance $ 52,385 $ 64,846 </t>
        </is>
      </c>
    </row>
    <row r="10">
      <c r="A10" s="4" t="inlineStr">
        <is>
          <t>Loan Portfolio Credit Quality Indicators</t>
        </is>
      </c>
      <c r="B10" s="4" t="inlineStr">
        <is>
          <t xml:space="preserve">Below is a summary of the credit quality of the Company's loan portfolio as of September 30, 2020 and December 31, 2019 by Fair Isaac and Company (FICO) score as determined at the time of loan origination: FICO Score Category September 30, 2020 December 31, 2019 600 or Less 7.7 % 6.7 % Between 600 and 700 79.3 % 80.1 % 700 or Greater 13.0 % 13.2 % The table below presents credit quality indicators of the amortized cost of the Company's loans receivable by origination year: (In Thousands) As of September 30, 2020 2020 2019 2018 2017 2016 Prior Total FICO Score Category: 600 or Less $ 5,217 $ 2,268 $ 715 $ 103 $ 75 $ 15 $ 8,393 Between 600 and 700 42,290 21,404 8,932 5,039 2,948 862 81,475 700 or Greater 7,624 2,308 1,310 909 801 191 13,143 Total Amortized Cost $ 55,131 $ 25,980 $ 10,957 $ 6,051 $ 3,824 $ 1,068 $ 103,011 </t>
        </is>
      </c>
    </row>
    <row r="11">
      <c r="A11" s="4" t="inlineStr">
        <is>
          <t>Schedule of Prepaid Expenses and Other Assets</t>
        </is>
      </c>
      <c r="B11" s="4" t="inlineStr">
        <is>
          <t xml:space="preserve">Prepaid expenses and other assets consist of the following: (In Thousands) September 30, 2020 December 31, 2019 Prepaid Expenses $ 44,364 $ 45,034 Prepaid Insurance 28,609 26,393 Assets Held for Sale 11,799 10,131 Deferred Tax Asset 826 826 Other Assets 26,580 31,887 Prepaid Expenses and Other Assets $ 112,178 $ 114,271 </t>
        </is>
      </c>
    </row>
    <row r="12">
      <c r="A12" s="4" t="inlineStr">
        <is>
          <t>Schedule of Accounts Payable and Accrued Expenses</t>
        </is>
      </c>
      <c r="B12" s="4" t="inlineStr">
        <is>
          <t xml:space="preserve">Accounts payable and accrued expenses consist of the following: (In Thousands) September 30, 2020 December 31, 2019 Accounts Payable $ 83,496 $ 89,959 Accrued Insurance Costs 49,352 44,032 Accrued Salaries and Benefits 75,678 43,972 Accrued Real Estate and Sales Taxes 37,157 32,763 Other Accrued Expenses and Liabilities 74,333 62,090 Accounts Payable and Accrued Expenses $ 320,016 $ 272,816 </t>
        </is>
      </c>
    </row>
    <row r="13">
      <c r="A13" s="4" t="inlineStr">
        <is>
          <t>Schedule of Goodwill</t>
        </is>
      </c>
      <c r="B13" s="4" t="inlineStr">
        <is>
          <t xml:space="preserve">The following table provides information related to the carrying amount of goodwill by operating segment. (In Thousands) Progressive Leasing Aaron’s Business Total Balance at December 31, 2019 $ 288,801 $ 447,781 $ 736,582 Acquisitions — 2,658 2,658 Disposals, Currency Translation and Other Adjustments — (941) (941) Acquisition Accounting Adjustments — 40 40 Impairment Loss — (446,893) (446,893) Balance at September 30, 2020 $ 288,801 $ 2,645 $ 291,446 </t>
        </is>
      </c>
    </row>
    <row r="14">
      <c r="A14" s="4" t="inlineStr">
        <is>
          <t>Schedule of Stockholders Equity</t>
        </is>
      </c>
      <c r="B14" s="4" t="inlineStr">
        <is>
          <t xml:space="preserve">Changes in stockholders' equity for the three and nine ended September 30, 2020 and 2019 are as follows: Treasury Stock Common Stock Additional Retained Earnings Accumulated Other Comprehensive Loss Total Shareholders’ Equity (In Thousands, Except Per Share) Shares Amount Balance, December 31, 2019 (24,034) $ (627,940) $ 45,376 $ 290,229 $ 2,029,613 $ (19) $ 1,737,259 Opening Balance Sheet Adjustment - ASU 2016-13 — — — — (6,715) — (6,715) Cash Dividends, $0.04 per share — — — — (2,700) — (2,700) Stock-Based Compensation — — — 5,878 — — 5,878 Reissued Shares 368 7,291 — (12,640) — — (5,349) Net Loss — — — — (280,005) — (280,005) Foreign Currency Translation Adjustment — — — — — (1,754) (1,754) Balance, March 31, 2020 (23,666) $ (620,649) $ 45,376 $ 283,467 $ 1,740,193 $ (1,773) $ 1,446,614 Cash Dividends, $0.04 per share — — — — (2,701) — (2,701) Stock-Based Compensation — — — 6,856 — — 6,856 Reissued Shares 53 1,392 — 330 — — 1,722 Repurchased Shares — — — — — — — Net Earnings — — — — 68,377 — 68,377 Foreign Currency Translation Adjustment — — — — — 331 331 Balance, June 30, 2020 (23,613) $ (619,257) $ 45,376 $ 290,653 $ 1,805,869 $ (1,442) $ 1,521,199 Cash Dividends, $0.04 per share — — — — (2,720) — (2,720) Stock-Based Compensation — — — 8,891 — — 8,891 Reissued Shares 418 1,895 — (126) — — 1,769 Repurchased Shares — — — — — — — Net Earnings — — — — 109,345 — 109,345 Foreign Currency Translation Adjustment — — — — — 198 198 Balance, September 30, 2020 (23,195) $ (617,362) $ 45,376 $ 299,418 $ 1,912,494 $ (1,244) $ 1,638,682 Treasury Stock Common Stock Additional Retained Earnings Accumulated Other Comprehensive Loss Total Shareholders’ Equity (In Thousands, Except Per Share) Shares Amount Balance, December 31, 2018 (23,568) $ (567,847) $ 45,376 $ 278,922 $ 2,005,344 $ (1,087) $ 1,760,708 Opening Balance Sheet Adjustment - ASC 842 — — — — 2,592 — 2,592 Cash Dividends, $0.035 per share — — — — (2,363) — (2,363) Stock-Based Compensation — — — 7,050 — — 7,050 Reissued Shares 493 4,264 — (15,245) — — (10,981) Repurchased Shares — — — — — — — Net Earnings — — — — 56,078 — 56,078 Foreign Currency Translation Adjustment — — — — — 424 424 Balance, March 31, 2019 (23,075) $ (563,583) $ 45,376 $ 270,727 $ 2,061,651 $ (663) $ 1,813,508 Cash Dividends, $0.035 per share — — — — (2,386) — (2,386) Stock-Based Compensation — — — 6,522 — — 6,522 Reissued Shares 113 2,776 — 284 — — 3,060 Repurchased Shares (243) (14,414) — — — — (14,414) Net Earnings — — — — 42,650 — 42,650 Foreign Currency Translation Adjustment — — — — — 618 618 Balance, June 30, 2019 (23,205) $ (575,221) $ 45,376 $ 277,533 $ 2,101,915 $ (45) $ 1,849,558 Cash Dividends, $0.035 per share — — — — (2,363) — (2,363) Stock-Based Compensation — — — 5,911 — — 5,911 Reissued Shares 2 49 — 10 — — 59 Repurchased Shares (399) (25,008) — — — — (25,008) Net Earnings — — — — 39,801 — 39,801 Foreign Currency Translation Adjustment — — — — — (303) (303) Balance, September 30, 2019 (23,602) $ (600,180) $ 45,376 $ 283,454 $ 2,139,353 $ (348) $ 1,867,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 on Recurring Basis</t>
        </is>
      </c>
      <c r="B4" s="4" t="inlineStr">
        <is>
          <t xml:space="preserve">The following table summarizes financial liabilities measured at fair value on a recurring basis: (In Thousands) September 30, 2020 December 31, 2019 Level 1 Level 2 Level 3 Level 1 Level 2 Level 3 Deferred Compensation Liability $ — $ (11,364) $ — $ — $ (11,201) $ — </t>
        </is>
      </c>
    </row>
    <row r="5">
      <c r="A5" s="4" t="inlineStr">
        <is>
          <t>Assets Measured at Fair Value on Nonrecurring Basis</t>
        </is>
      </c>
      <c r="B5" s="4" t="inlineStr">
        <is>
          <t xml:space="preserve">The following table summarizes non-financial assets measured at fair value on a nonrecurring basis: (In Thousands) September 30, 2020 December 31, 2019 Level 1 Level 2 Level 3 Level 1 Level 2 Level 3 Assets Held for Sale $ — $ 11,799 $ — $ — $ 10,131 $ — </t>
        </is>
      </c>
    </row>
    <row r="6">
      <c r="A6" s="4" t="inlineStr">
        <is>
          <t>Fair Value of Assets (Liabilities) Not Measured at Fair Value In Consolidated Balance Sheets</t>
        </is>
      </c>
      <c r="B6" s="4" t="inlineStr">
        <is>
          <t>The following table summarizes the fair value of liabilities that are not measured at fair value in the condensed consolidated balance sheets, but for which the fair value is disclosed: (In Thousands) September 30, 2020 December 31, 2019 Level 1 Level 2 Level 3 Level 1 Level 2 Level 3 Fixed-Rate Long Term Debt 1 $ — $ (61,886) $ — $ — $ (123,705) $ — 1 The fair value of fixed-rate long term debt is estimated using the present value of underlying cash flows discounted at a current market yield for similar instruments. The carrying amount of fixed-rate long term debt was $60.0 million and $120.0 million at September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9 Months Ended</t>
        </is>
      </c>
    </row>
    <row r="2">
      <c r="B2" s="2" t="inlineStr">
        <is>
          <t>Sep. 30, 2020</t>
        </is>
      </c>
    </row>
    <row r="3">
      <c r="A3" s="3" t="inlineStr">
        <is>
          <t>Receivables [Abstract]</t>
        </is>
      </c>
    </row>
    <row r="4">
      <c r="A4" s="4" t="inlineStr">
        <is>
          <t>Schedule of the Components of Loans Receivable, Net</t>
        </is>
      </c>
      <c r="B4" s="4" t="inlineStr">
        <is>
          <t xml:space="preserve">Accounts receivable, net of allowances, consist of the following: (In Thousands) September 30, 2020 December 31, 2019 Customers $ 61,483 $ 76,819 Corporate 14,145 14,109 Franchisee 11,093 13,231 Accounts Receivable $ 86,721 $ 104,159 The following is a summary of the Company’s loans receivable, net: (In Thousands) September 30, 2020 December 31, 2019 Loans Receivable, Gross $ 111,366 $ 96,387 Unamortized Fees (8,355) (6,223) Loans Receivable, Amortized Cost 103,011 90,164 Allowance for Loan Losses (35,415) (14,911) Loans Receivable, Net of Allowances and Unamortized Fees $ 67,596 $ 75,253 </t>
        </is>
      </c>
    </row>
    <row r="5">
      <c r="A5" s="4" t="inlineStr">
        <is>
          <t>Loan Portfolio Credit Quality Indicators</t>
        </is>
      </c>
      <c r="B5" s="4" t="inlineStr">
        <is>
          <t xml:space="preserve">Below is a summary of the credit quality of the Company's loan portfolio as of September 30, 2020 and December 31, 2019 by Fair Isaac and Company (FICO) score as determined at the time of loan origination: FICO Score Category September 30, 2020 December 31, 2019 600 or Less 7.7 % 6.7 % Between 600 and 700 79.3 % 80.1 % 700 or Greater 13.0 % 13.2 % The table below presents credit quality indicators of the amortized cost of the Company's loans receivable by origination year: (In Thousands) As of September 30, 2020 2020 2019 2018 2017 2016 Prior Total FICO Score Category: 600 or Less $ 5,217 $ 2,268 $ 715 $ 103 $ 75 $ 15 $ 8,393 Between 600 and 700 42,290 21,404 8,932 5,039 2,948 862 81,475 700 or Greater 7,624 2,308 1,310 909 801 191 13,143 Total Amortized Cost $ 55,131 $ 25,980 $ 10,957 $ 6,051 $ 3,824 $ 1,068 $ 103,011 </t>
        </is>
      </c>
    </row>
    <row r="6">
      <c r="A6" s="4" t="inlineStr">
        <is>
          <t>Aging of the Loans Receivable Balance</t>
        </is>
      </c>
      <c r="B6" s="4" t="inlineStr">
        <is>
          <t>Included in the table below is an aging of the loans receivable, gross balance: (Dollar Amounts in Thousands) Aging Category 1 September 30, 2020 December 31, 2019 30-59 days past due 5.3 % 6.9 % 60-89 days past due 2.5 % 3.6 % 90 or more days past due 3.0 % 5.0 % Past due loans receivable 10.8 % 15.5 % Current loans receivable 89.2 % 84.5 % Balance of Credit Card Loans on Nonaccrual Status $ 1,641 $ 2,284 Balance of Loans Receivable 90 or More Days Past Due and Still Accruing Interest and Fees $ — $ — 1 Customers that were granted a payment deferral due to factors caused by the COVID-19 pandemic maintained their delinquency status for an additional 30 days. This did not materially impact the aging disclosed above.</t>
        </is>
      </c>
    </row>
    <row r="7">
      <c r="A7" s="4" t="inlineStr">
        <is>
          <t>Components of the Allowance for Loan Losses</t>
        </is>
      </c>
      <c r="B7" s="4" t="inlineStr">
        <is>
          <t>The tables below present the components of the allowance for loan losses for the three and nine months ended September 30, 2020 and 2019: Three Months Ended September 30, (In Thousands) 2020 2019 Beginning Balance $ 30,693 $ 12,783 Provision for Loan Losses 7,611 6,068 Charge-offs (3,781) (5,423) Recoveries 892 626 Ending Balance $ 35,415 $ 14,054 Nine Months Ended September 30, (In Thousands) 2020 2019 Beginning Balance $ 14,911 $ 12,970 CECL Transition Adjustment 1 9,463 — Provision for Loan Losses 23,761 15,291 Charge-offs (15,115) (16,065) Recoveries 2,395 1,858 Ending Balance $ 35,415 $ 14,054 1 Upon the January 1, 2020 adoption of CECL as further described in Note 1 to these condensed consolidated financial statements, the Company increased its allowance for loan losses by $9.5 million, which was recorded as a cumulative-effect adjustment to the opening balance of the Company's 2020 retained earnings adju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Information on Segments and Reconciliation to Earnings Before Income Taxes from Continuing Operations</t>
        </is>
      </c>
      <c r="B4" s="4" t="inlineStr">
        <is>
          <t>The following table presents revenue by source and by segment for the three months ended September 30, 2020: Three Months Ended September 30, 2020 (In Thousands) Progressive Leasing Aaron's Business Vive Total Lease Revenues and Fees 1 $ 601,105 $ 384,182 $ — $ 985,287 Retail Sales 2 — 13,553 — 13,553 Non-Retail Sales 2 — 34,820 — 34,820 Franchise Royalties and Fees 2 — 8,079 — 8,079 Interest and Fees on Loans Receivable 3 — — 10,233 10,233 Other — 325 — 325 Total $ 601,105 $ 440,959 $ 10,233 $ 1,052,297 1 Substantially all lease revenues and fees are within the scope of ASC 842, Leases . The Company had $7.0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The following table presents revenue by source and by segment for the three months ended September 30, 2019: Three Months Ended September 30, 2019 (In Thousands) Progressive Leasing Aaron's Business Vive Total Lease Revenues and Fees 1 $ 528,850 $ 377,926 $ — $ 906,776 Retail Sales 2 — 8,854 — 8,854 Non-Retail Sales 2 — 31,085 — 31,085 Franchise Royalties and Fees 2 — 8,087 — 8,087 Interest and Fees on Loans Receivable 3 — — 8,687 8,687 Other — 319 — 319 Total $ 528,850 $ 426,271 $ 8,687 $ 963,808 1 Substantially all lease revenues and fees are within the scope of ASC 842, Leases . The Company had $7.0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The following table presents revenue by source and by segment for the nine months ended September 30, 2020: Nine Months Ended September 30, 2020 (In Thousands) Progressive Leasing Aaron's Business Vive Total Lease Revenues and Fees 1 $ 1,849,388 $ 1,153,799 $ — $ 3,003,187 Retail Sales 2 — 37,104 — 37,104 Non-Retail Sales 2 — 94,710 — 94,710 Franchise Royalties and Fees 2 — 18,168 — 18,168 Interest and Fees on Loans Receivable 3 — — 29,555 29,555 Other — 966 — 966 Total $ 1,849,388 $ 1,304,747 $ 29,555 $ 3,183,690 1 Substantially all lease revenues and fees are within the scope of ASC 842, Leases . The Company had $20.5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The following table presents revenue by source and by segment for the nine months ended September 30, 2019: Nine Months Ended September 30, 2019 (In Thousands) Progressive Leasing Aaron's Business Vive Total Lease Revenues and Fees 1 $ 1,568,584 $ 1,189,914 $ — $ 2,758,498 Retail Sales 2 — 30,561 — 30,561 Non-Retail Sales 2 — 102,190 — 102,190 Franchise Royalties and Fees 2 — 25,899 — 25,899 Interest and Fees on Loans Receivable 3 — — 25,943 25,943 Other — 961 — 961 Total $ 1,568,584 $ 1,349,525 $ 25,943 $ 2,944,052 1 Substantially all lease revenues and fees are within the scope of ASC 842, Leases . The Company had $20.4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Three Months Ended Nine Months Ended (In Thousands) 2020 2019 2020 2019 Earnings (Loss) Before Income Taxes: Progressive Leasing $ 103,835 $ 53,473 $ 222,636 $ 167,267 Aaron's Business 1 39,808 932 (393,540) 18,658 Vive (3,306) (2,740) (10,675) (7,133) Total Earnings (Loss) Before Income Taxes $ 140,337 $ 51,665 $ (181,579) $ 178,792 1 Loss before income taxes for the Aaron's Business during the nine months ended September 30, 2020 was impacted by (i) goodwill impairment charges of $446.9 million incurred during the three months ended March 31, 2020, (ii) $14.1 million related to an early termination fee for a sales and marketing agreement during the three months ended March 31, 2020, and (iii) restructuring charges of $33.3 million related to operating lease right-of-use asset impairment and operating lease charges, fixed asset impairment charges, and workforce reductions, of which $4.0 million was incurred during the three months ended September 30, 2020. The following is a summary of total assets by segment and shared corporate-related assets. (In Thousands) September 30, 2020 December 31, 2019 Assets: Progressive Leasing $ 1,129,095 $ 1,261,786 Aaron's Business 1,2 1,093,013 1,740,281 Vive 81,303 85,825 Other 3 581,521 209,908 Total Assets $ 2,884,932 $ 3,297,800 1 Includes inventory (principally raw materials and work-in-process) that has been classified within lease merchandise in the condensed consolidated balance sheets of $16.4 million and $14.0 million as of September 30, 2020 and December 31, 2019, respectively. 2 During the nine months ended September 30, 2020, the Aaron's Business segment assets were impacted by a goodwill impairment charge of $446.9 million to fully write-off its goodwill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The following table summarizes restructuring charges for the three and nine months ended September 30, 2020 and 2019, respectively, under the three programs: Three Months Ended September 30, Nine Months Ended September 30, (In Thousands) 2020 2019 2020 2019 Right-of-Use Asset Impairment $ 892 $ 587 $ 19,526 $ 23,597 Operating Lease Charges 1,748 1,241 4,318 3,019 Severance 986 376 5,711 3,368 Fixed Asset Impairment 216 2,174 3,168 4,743 Other Expenses 199 1,138 595 2,808 Total Restructuring Expenses, Net $ 4,041 $ 5,516 $ 33,318 $ 37,535 </t>
        </is>
      </c>
    </row>
    <row r="5">
      <c r="A5" s="4" t="inlineStr">
        <is>
          <t>Schedule of Restructuring Reserve</t>
        </is>
      </c>
      <c r="B5" s="4" t="inlineStr">
        <is>
          <t xml:space="preserve">The following table summarizes the balances of the accruals for the restructuring programs, which are recorded in accounts payable and accrued expenses in the condensed consolidated balance sheets, and the activity for the nine months ended September 30, 2020: (In Thousands) Severance Balance at January 1, 2020 $ 756 Restructuring Severance Charges 5,711 Payments (4,981) Balance at September 30, 2020 $ 1,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Basis and Summary of Significant Accounting Policies - Narrative (Details) $ in Thousands</t>
        </is>
      </c>
      <c r="B1" s="2" t="inlineStr">
        <is>
          <t>3 Months Ended</t>
        </is>
      </c>
    </row>
    <row r="2">
      <c r="B2" s="2" t="inlineStr">
        <is>
          <t>Sep. 30, 2020USD ($)leasestatestore</t>
        </is>
      </c>
      <c r="C2" s="2" t="inlineStr">
        <is>
          <t>Sep. 30, 2019USD ($)</t>
        </is>
      </c>
    </row>
    <row r="3">
      <c r="A3" s="3" t="inlineStr">
        <is>
          <t>Significant Accounting Policies [Line Items]</t>
        </is>
      </c>
    </row>
    <row r="4">
      <c r="A4" s="4" t="inlineStr">
        <is>
          <t>Number of states lease-purchase solutions is provided in | state</t>
        </is>
      </c>
      <c r="B4" s="5" t="n">
        <v>46</v>
      </c>
    </row>
    <row r="5">
      <c r="A5" s="4" t="inlineStr">
        <is>
          <t>Number of company operated and franchised stores | store</t>
        </is>
      </c>
      <c r="B5" s="5" t="n">
        <v>1400</v>
      </c>
    </row>
    <row r="6">
      <c r="A6" s="4" t="inlineStr">
        <is>
          <t>Covid 19</t>
        </is>
      </c>
    </row>
    <row r="7">
      <c r="A7" s="3" t="inlineStr">
        <is>
          <t>Significant Accounting Policies [Line Items]</t>
        </is>
      </c>
    </row>
    <row r="8">
      <c r="A8" s="4" t="inlineStr">
        <is>
          <t>Rent abatement and deferrals</t>
        </is>
      </c>
      <c r="B8" s="6" t="n">
        <v>1900</v>
      </c>
    </row>
    <row r="9">
      <c r="A9" s="4" t="inlineStr">
        <is>
          <t>Number of lease concessions | lease</t>
        </is>
      </c>
      <c r="B9" s="5" t="n">
        <v>184</v>
      </c>
    </row>
    <row r="10">
      <c r="A10" s="4" t="inlineStr">
        <is>
          <t>Progressive Leasing</t>
        </is>
      </c>
    </row>
    <row r="11">
      <c r="A11" s="3" t="inlineStr">
        <is>
          <t>Significant Accounting Policies [Line Items]</t>
        </is>
      </c>
    </row>
    <row r="12">
      <c r="A12" s="4" t="inlineStr">
        <is>
          <t>Progressive leasing invoice volume</t>
        </is>
      </c>
      <c r="B12" s="6" t="n">
        <v>435275</v>
      </c>
      <c r="C12" s="6" t="n">
        <v>4209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470170</v>
      </c>
      <c r="C3" s="6" t="n">
        <v>57755</v>
      </c>
    </row>
    <row r="4">
      <c r="A4" s="4" t="inlineStr">
        <is>
          <t>Accounts Receivable (net of allowances of $59,428 in 2020 and $76,293 in 2019)</t>
        </is>
      </c>
      <c r="B4" s="5" t="n">
        <v>86721</v>
      </c>
      <c r="C4" s="5" t="n">
        <v>104159</v>
      </c>
    </row>
    <row r="5">
      <c r="A5" s="4" t="inlineStr">
        <is>
          <t>Lease Merchandise (net of accumulated depreciation and allowances of $874,238 in 2020 and $896,056 in 2019)</t>
        </is>
      </c>
      <c r="B5" s="5" t="n">
        <v>1185662</v>
      </c>
      <c r="C5" s="5" t="n">
        <v>1433417</v>
      </c>
    </row>
    <row r="6">
      <c r="A6" s="4" t="inlineStr">
        <is>
          <t>Loans Receivable (net of allowances and unamortized fees of $43,770 in 2020 and $21,134 in 2019)</t>
        </is>
      </c>
      <c r="B6" s="5" t="n">
        <v>67596</v>
      </c>
      <c r="C6" s="5" t="n">
        <v>75253</v>
      </c>
    </row>
    <row r="7">
      <c r="A7" s="4" t="inlineStr">
        <is>
          <t>Property, Plant and Equipment at Cost (net of accumulated depreciation of $336,029 in 2020 and $311,252 in 2019)</t>
        </is>
      </c>
      <c r="B7" s="5" t="n">
        <v>222636</v>
      </c>
      <c r="C7" s="5" t="n">
        <v>237666</v>
      </c>
    </row>
    <row r="8">
      <c r="A8" s="4" t="inlineStr">
        <is>
          <t>Operating Lease Right-of-Use Assets</t>
        </is>
      </c>
      <c r="B8" s="5" t="n">
        <v>269645</v>
      </c>
      <c r="C8" s="5" t="n">
        <v>329211</v>
      </c>
    </row>
    <row r="9">
      <c r="A9" s="4" t="inlineStr">
        <is>
          <t>Goodwill</t>
        </is>
      </c>
      <c r="B9" s="5" t="n">
        <v>291446</v>
      </c>
      <c r="C9" s="5" t="n">
        <v>736582</v>
      </c>
    </row>
    <row r="10">
      <c r="A10" s="4" t="inlineStr">
        <is>
          <t>Other Intangibles (net of accumulated amortization of $170,803 in 2020 and $151,932 in 2019)</t>
        </is>
      </c>
      <c r="B10" s="5" t="n">
        <v>169368</v>
      </c>
      <c r="C10" s="5" t="n">
        <v>190796</v>
      </c>
    </row>
    <row r="11">
      <c r="A11" s="4" t="inlineStr">
        <is>
          <t>Income Tax Receivable</t>
        </is>
      </c>
      <c r="B11" s="5" t="n">
        <v>9510</v>
      </c>
      <c r="C11" s="5" t="n">
        <v>18690</v>
      </c>
    </row>
    <row r="12">
      <c r="A12" s="4" t="inlineStr">
        <is>
          <t>Prepaid Expenses and Other Assets</t>
        </is>
      </c>
      <c r="B12" s="5" t="n">
        <v>112178</v>
      </c>
      <c r="C12" s="5" t="n">
        <v>114271</v>
      </c>
    </row>
    <row r="13">
      <c r="A13" s="4" t="inlineStr">
        <is>
          <t>Total Assets</t>
        </is>
      </c>
      <c r="B13" s="5" t="n">
        <v>2884932</v>
      </c>
      <c r="C13" s="5" t="n">
        <v>3297800</v>
      </c>
    </row>
    <row r="14">
      <c r="A14" s="3" t="inlineStr">
        <is>
          <t>LIABILITIES &amp; SHAREHOLDERS’ EQUITY:</t>
        </is>
      </c>
    </row>
    <row r="15">
      <c r="A15" s="4" t="inlineStr">
        <is>
          <t>Accounts Payable and Accrued Expenses</t>
        </is>
      </c>
      <c r="B15" s="5" t="n">
        <v>320016</v>
      </c>
      <c r="C15" s="5" t="n">
        <v>272816</v>
      </c>
    </row>
    <row r="16">
      <c r="A16" s="4" t="inlineStr">
        <is>
          <t>Accrued Regulatory Expense</t>
        </is>
      </c>
      <c r="B16" s="5" t="n">
        <v>0</v>
      </c>
      <c r="C16" s="5" t="n">
        <v>175000</v>
      </c>
    </row>
    <row r="17">
      <c r="A17" s="4" t="inlineStr">
        <is>
          <t>Deferred Income Taxes Payable</t>
        </is>
      </c>
      <c r="B17" s="5" t="n">
        <v>231151</v>
      </c>
      <c r="C17" s="5" t="n">
        <v>310395</v>
      </c>
    </row>
    <row r="18">
      <c r="A18" s="4" t="inlineStr">
        <is>
          <t>Customer Deposits and Advance Payments</t>
        </is>
      </c>
      <c r="B18" s="5" t="n">
        <v>90085</v>
      </c>
      <c r="C18" s="5" t="n">
        <v>91914</v>
      </c>
    </row>
    <row r="19">
      <c r="A19" s="4" t="inlineStr">
        <is>
          <t>Operating Lease Liabilities</t>
        </is>
      </c>
      <c r="B19" s="5" t="n">
        <v>319875</v>
      </c>
      <c r="C19" s="5" t="n">
        <v>369386</v>
      </c>
    </row>
    <row r="20">
      <c r="A20" s="4" t="inlineStr">
        <is>
          <t>Debt</t>
        </is>
      </c>
      <c r="B20" s="5" t="n">
        <v>285123</v>
      </c>
      <c r="C20" s="5" t="n">
        <v>341030</v>
      </c>
    </row>
    <row r="21">
      <c r="A21" s="4" t="inlineStr">
        <is>
          <t>Total Liabilities</t>
        </is>
      </c>
      <c r="B21" s="5" t="n">
        <v>1246250</v>
      </c>
      <c r="C21" s="5" t="n">
        <v>1560541</v>
      </c>
    </row>
    <row r="22">
      <c r="A22" s="4" t="inlineStr">
        <is>
          <t>Commitments and Contingencies (Note 4)</t>
        </is>
      </c>
      <c r="B22" s="4" t="inlineStr">
        <is>
          <t xml:space="preserve"> </t>
        </is>
      </c>
      <c r="C22" s="4" t="inlineStr">
        <is>
          <t xml:space="preserve"> </t>
        </is>
      </c>
    </row>
    <row r="23">
      <c r="A23" s="3" t="inlineStr">
        <is>
          <t>SHAREHOLDERS' EQUITY:</t>
        </is>
      </c>
    </row>
    <row r="24">
      <c r="A24" s="4" t="inlineStr">
        <is>
          <t>Common Stock, Par Value $0.50 Per Share: Authorized: 225,000,000 Shares at September 30, 2020 and December 31, 2019; Shares Issued: 90,752,123 at September 30, 2020 and December 31, 2019</t>
        </is>
      </c>
      <c r="B24" s="5" t="n">
        <v>45376</v>
      </c>
      <c r="C24" s="5" t="n">
        <v>45376</v>
      </c>
    </row>
    <row r="25">
      <c r="A25" s="4" t="inlineStr">
        <is>
          <t>Additional Paid-in Capital</t>
        </is>
      </c>
      <c r="B25" s="5" t="n">
        <v>299418</v>
      </c>
      <c r="C25" s="5" t="n">
        <v>290229</v>
      </c>
    </row>
    <row r="26">
      <c r="A26" s="4" t="inlineStr">
        <is>
          <t>Retained Earnings</t>
        </is>
      </c>
      <c r="B26" s="5" t="n">
        <v>1912494</v>
      </c>
      <c r="C26" s="5" t="n">
        <v>2029613</v>
      </c>
    </row>
    <row r="27">
      <c r="A27" s="4" t="inlineStr">
        <is>
          <t>Accumulated Other Comprehensive Loss</t>
        </is>
      </c>
      <c r="B27" s="5" t="n">
        <v>-1244</v>
      </c>
      <c r="C27" s="5" t="n">
        <v>-19</v>
      </c>
    </row>
    <row r="28">
      <c r="A28" s="4" t="inlineStr">
        <is>
          <t>Stockholders' Equity before Treasury Stock, Total</t>
        </is>
      </c>
      <c r="B28" s="5" t="n">
        <v>2256044</v>
      </c>
      <c r="C28" s="5" t="n">
        <v>2365199</v>
      </c>
    </row>
    <row r="29">
      <c r="A29" s="3" t="inlineStr">
        <is>
          <t>Less: Treasury Shares at Cost</t>
        </is>
      </c>
    </row>
    <row r="30">
      <c r="A30" s="4" t="inlineStr">
        <is>
          <t>Common Stock: 23,195,105 Shares at September 30, 2020 and 24,034,053 at December 31, 2019</t>
        </is>
      </c>
      <c r="B30" s="5" t="n">
        <v>-617362</v>
      </c>
      <c r="C30" s="5" t="n">
        <v>-627940</v>
      </c>
    </row>
    <row r="31">
      <c r="A31" s="4" t="inlineStr">
        <is>
          <t>Total Shareholders’ Equity</t>
        </is>
      </c>
      <c r="B31" s="5" t="n">
        <v>1638682</v>
      </c>
      <c r="C31" s="5" t="n">
        <v>1737259</v>
      </c>
    </row>
    <row r="32">
      <c r="A32" s="4" t="inlineStr">
        <is>
          <t>Total Liabilities &amp; Shareholders’ Equity</t>
        </is>
      </c>
      <c r="B32" s="6" t="n">
        <v>2884932</v>
      </c>
      <c r="C32" s="6" t="n">
        <v>3297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Store Count by Ownership Type (Details) - Operating Segments - store</t>
        </is>
      </c>
      <c r="B1" s="2" t="inlineStr">
        <is>
          <t>Sep. 30, 2020</t>
        </is>
      </c>
      <c r="C1" s="2" t="inlineStr">
        <is>
          <t>Sep. 30, 2019</t>
        </is>
      </c>
    </row>
    <row r="2">
      <c r="A2" s="3" t="inlineStr">
        <is>
          <t>Significant Accounting Policies [Line Items]</t>
        </is>
      </c>
    </row>
    <row r="3">
      <c r="A3" s="4" t="inlineStr">
        <is>
          <t>Number of retail stores</t>
        </is>
      </c>
      <c r="B3" s="5" t="n">
        <v>1394</v>
      </c>
      <c r="C3" s="5" t="n">
        <v>1504</v>
      </c>
    </row>
    <row r="4">
      <c r="A4" s="4" t="inlineStr">
        <is>
          <t>Company-operated Aaron's Branded Stores</t>
        </is>
      </c>
    </row>
    <row r="5">
      <c r="A5" s="3" t="inlineStr">
        <is>
          <t>Significant Accounting Policies [Line Items]</t>
        </is>
      </c>
    </row>
    <row r="6">
      <c r="A6" s="4" t="inlineStr">
        <is>
          <t>Number of retail stores</t>
        </is>
      </c>
      <c r="B6" s="5" t="n">
        <v>1086</v>
      </c>
      <c r="C6" s="5" t="n">
        <v>1163</v>
      </c>
    </row>
    <row r="7">
      <c r="A7" s="4" t="inlineStr">
        <is>
          <t>Franchised Stores</t>
        </is>
      </c>
    </row>
    <row r="8">
      <c r="A8" s="3" t="inlineStr">
        <is>
          <t>Significant Accounting Policies [Line Items]</t>
        </is>
      </c>
    </row>
    <row r="9">
      <c r="A9" s="4" t="inlineStr">
        <is>
          <t>Number of retail stores</t>
        </is>
      </c>
      <c r="B9" s="5" t="n">
        <v>308</v>
      </c>
      <c r="C9" s="5" t="n">
        <v>34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and Summary of Significant Accounting Policies - Calculation of Dilutive Stock Award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ighted Average Shares Outstanding (in shares)</t>
        </is>
      </c>
      <c r="B4" s="5" t="n">
        <v>67398</v>
      </c>
      <c r="C4" s="5" t="n">
        <v>67400</v>
      </c>
      <c r="D4" s="5" t="n">
        <v>67107</v>
      </c>
      <c r="E4" s="5" t="n">
        <v>67461</v>
      </c>
    </row>
    <row r="5">
      <c r="A5" s="4" t="inlineStr">
        <is>
          <t>Dilutive Effect of Share-Based Awards (in shares)</t>
        </is>
      </c>
      <c r="B5" s="5" t="n">
        <v>757</v>
      </c>
      <c r="C5" s="5" t="n">
        <v>1252</v>
      </c>
      <c r="D5" s="5" t="n">
        <v>0</v>
      </c>
      <c r="E5" s="5" t="n">
        <v>1278</v>
      </c>
    </row>
    <row r="6">
      <c r="A6" s="4" t="inlineStr">
        <is>
          <t>Weighted Average Shares Outstanding Assuming Dilution (in shares)</t>
        </is>
      </c>
      <c r="B6" s="5" t="n">
        <v>68155</v>
      </c>
      <c r="C6" s="5" t="n">
        <v>68652</v>
      </c>
      <c r="D6" s="5" t="n">
        <v>67107</v>
      </c>
      <c r="E6" s="5" t="n">
        <v>68739</v>
      </c>
    </row>
    <row r="7">
      <c r="A7" s="4" t="inlineStr">
        <is>
          <t>Anti-dilutive securities excluded from the computation of earnings per share assuming dilution (in shares)</t>
        </is>
      </c>
      <c r="B7" s="5" t="n">
        <v>524</v>
      </c>
      <c r="C7" s="5" t="n">
        <v>400</v>
      </c>
      <c r="D7" s="5" t="n">
        <v>1699</v>
      </c>
      <c r="E7" s="5" t="n">
        <v>45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Basis and Summary of Significant Accounting Policies - Revenue Recognition Narrative (Details)</t>
        </is>
      </c>
      <c r="B1" s="2" t="inlineStr">
        <is>
          <t>9 Months Ended</t>
        </is>
      </c>
    </row>
    <row r="2">
      <c r="B2" s="2" t="inlineStr">
        <is>
          <t>Sep. 30, 2020</t>
        </is>
      </c>
    </row>
    <row r="3">
      <c r="A3" s="3" t="inlineStr">
        <is>
          <t>Revenue, Initial Application Period Cumulative Effect Transition [Line Items]</t>
        </is>
      </c>
    </row>
    <row r="4">
      <c r="A4" s="4" t="inlineStr">
        <is>
          <t>Promotional fees percent promotional interest period one</t>
        </is>
      </c>
      <c r="B4" s="4" t="inlineStr">
        <is>
          <t>6 months</t>
        </is>
      </c>
    </row>
    <row r="5">
      <c r="A5" s="4" t="inlineStr">
        <is>
          <t>Promotional fees percent promotional interest period two</t>
        </is>
      </c>
      <c r="B5" s="4" t="inlineStr">
        <is>
          <t>12 months</t>
        </is>
      </c>
    </row>
    <row r="6">
      <c r="A6" s="4" t="inlineStr">
        <is>
          <t>Promotional fees percent promotional interest period three</t>
        </is>
      </c>
      <c r="B6" s="4" t="inlineStr">
        <is>
          <t>18 months</t>
        </is>
      </c>
    </row>
    <row r="7">
      <c r="A7" s="4" t="inlineStr">
        <is>
          <t>Credit Card Loans</t>
        </is>
      </c>
    </row>
    <row r="8">
      <c r="A8" s="3" t="inlineStr">
        <is>
          <t>Revenue, Initial Application Period Cumulative Effect Transition [Line Items]</t>
        </is>
      </c>
    </row>
    <row r="9">
      <c r="A9" s="4" t="inlineStr">
        <is>
          <t>Privilege period</t>
        </is>
      </c>
      <c r="B9" s="4" t="inlineStr">
        <is>
          <t>24 months</t>
        </is>
      </c>
    </row>
    <row r="10">
      <c r="A10" s="4" t="inlineStr">
        <is>
          <t>Minimum payment required percentage of outstanding loan balance</t>
        </is>
      </c>
      <c r="B10" s="4" t="inlineStr">
        <is>
          <t>3.50%</t>
        </is>
      </c>
    </row>
    <row r="11">
      <c r="A11" s="4" t="inlineStr">
        <is>
          <t>Minimum | Credit Card Loans</t>
        </is>
      </c>
    </row>
    <row r="12">
      <c r="A12" s="3" t="inlineStr">
        <is>
          <t>Revenue, Initial Application Period Cumulative Effect Transition [Line Items]</t>
        </is>
      </c>
    </row>
    <row r="13">
      <c r="A13" s="4" t="inlineStr">
        <is>
          <t>Merchant fee percent</t>
        </is>
      </c>
      <c r="B13" s="4" t="inlineStr">
        <is>
          <t>3.00%</t>
        </is>
      </c>
    </row>
    <row r="14">
      <c r="A14" s="4" t="inlineStr">
        <is>
          <t>Promotional fees percent</t>
        </is>
      </c>
      <c r="B14" s="4" t="inlineStr">
        <is>
          <t>1.00%</t>
        </is>
      </c>
    </row>
    <row r="15">
      <c r="A15" s="4" t="inlineStr">
        <is>
          <t>Interest rate fixed and variable</t>
        </is>
      </c>
      <c r="B15" s="4" t="inlineStr">
        <is>
          <t>27.00%</t>
        </is>
      </c>
    </row>
    <row r="16">
      <c r="A16" s="4" t="inlineStr">
        <is>
          <t>Maximum | Credit Card Loans</t>
        </is>
      </c>
    </row>
    <row r="17">
      <c r="A17" s="3" t="inlineStr">
        <is>
          <t>Revenue, Initial Application Period Cumulative Effect Transition [Line Items]</t>
        </is>
      </c>
    </row>
    <row r="18">
      <c r="A18" s="4" t="inlineStr">
        <is>
          <t>Merchant fee percent</t>
        </is>
      </c>
      <c r="B18" s="4" t="inlineStr">
        <is>
          <t>25.00%</t>
        </is>
      </c>
    </row>
    <row r="19">
      <c r="A19" s="4" t="inlineStr">
        <is>
          <t>Promotional fees percent</t>
        </is>
      </c>
      <c r="B19" s="4" t="inlineStr">
        <is>
          <t>8.00%</t>
        </is>
      </c>
    </row>
    <row r="20">
      <c r="A20" s="4" t="inlineStr">
        <is>
          <t>Interest rate fixed and variable</t>
        </is>
      </c>
      <c r="B20" s="4" t="inlineStr">
        <is>
          <t>35.99%</t>
        </is>
      </c>
    </row>
    <row r="21">
      <c r="A21" s="4" t="inlineStr">
        <is>
          <t>Progressive Finance Holdings, LLC | Agreement One</t>
        </is>
      </c>
    </row>
    <row r="22">
      <c r="A22" s="3" t="inlineStr">
        <is>
          <t>Revenue, Initial Application Period Cumulative Effect Transition [Line Items]</t>
        </is>
      </c>
    </row>
    <row r="23">
      <c r="A23" s="4" t="inlineStr">
        <is>
          <t>Lease agreement period</t>
        </is>
      </c>
      <c r="B23" s="4" t="inlineStr">
        <is>
          <t>12 months</t>
        </is>
      </c>
    </row>
    <row r="24">
      <c r="A24" s="4" t="inlineStr">
        <is>
          <t>Sales And Lease Ownership | Agreement One</t>
        </is>
      </c>
    </row>
    <row r="25">
      <c r="A25" s="3" t="inlineStr">
        <is>
          <t>Revenue, Initial Application Period Cumulative Effect Transition [Line Items]</t>
        </is>
      </c>
    </row>
    <row r="26">
      <c r="A26" s="4" t="inlineStr">
        <is>
          <t>Lease agreement period</t>
        </is>
      </c>
      <c r="B26" s="4" t="inlineStr">
        <is>
          <t>12 months</t>
        </is>
      </c>
    </row>
    <row r="27">
      <c r="A27" s="4" t="inlineStr">
        <is>
          <t>Sales And Lease Ownership | Agreement Two</t>
        </is>
      </c>
    </row>
    <row r="28">
      <c r="A28" s="3" t="inlineStr">
        <is>
          <t>Revenue, Initial Application Period Cumulative Effect Transition [Line Items]</t>
        </is>
      </c>
    </row>
    <row r="29">
      <c r="A29" s="4" t="inlineStr">
        <is>
          <t>Lease agreement period</t>
        </is>
      </c>
      <c r="B29" s="4" t="inlineStr">
        <is>
          <t>18 months</t>
        </is>
      </c>
    </row>
    <row r="30">
      <c r="A30" s="4" t="inlineStr">
        <is>
          <t>Sales And Lease Ownership | Agreement Three</t>
        </is>
      </c>
    </row>
    <row r="31">
      <c r="A31" s="3" t="inlineStr">
        <is>
          <t>Revenue, Initial Application Period Cumulative Effect Transition [Line Items]</t>
        </is>
      </c>
    </row>
    <row r="32">
      <c r="A32" s="4" t="inlineStr">
        <is>
          <t>Lease agreement period</t>
        </is>
      </c>
      <c r="B32" s="4" t="inlineStr">
        <is>
          <t>24 months</t>
        </is>
      </c>
    </row>
    <row r="33">
      <c r="A33" s="4" t="inlineStr">
        <is>
          <t>Sales and Lease Ownership and HomeSmart</t>
        </is>
      </c>
    </row>
    <row r="34">
      <c r="A34" s="3" t="inlineStr">
        <is>
          <t>Revenue, Initial Application Period Cumulative Effect Transition [Line Items]</t>
        </is>
      </c>
    </row>
    <row r="35">
      <c r="A35" s="4" t="inlineStr">
        <is>
          <t>Royalty payment rate</t>
        </is>
      </c>
      <c r="B35" s="4" t="inlineStr">
        <is>
          <t>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Accounts Receivable Net of Allowances (Details) - USD ($) $ in Thousands</t>
        </is>
      </c>
      <c r="B1" s="2" t="inlineStr">
        <is>
          <t>Sep. 30, 2020</t>
        </is>
      </c>
      <c r="C1" s="2" t="inlineStr">
        <is>
          <t>Dec. 31, 2019</t>
        </is>
      </c>
    </row>
    <row r="2">
      <c r="A2" s="3" t="inlineStr">
        <is>
          <t>Accounts, Notes, Loans and Financing Receivable [Line Items]</t>
        </is>
      </c>
    </row>
    <row r="3">
      <c r="A3" s="4" t="inlineStr">
        <is>
          <t>Accounts Receivable</t>
        </is>
      </c>
      <c r="B3" s="6" t="n">
        <v>86721</v>
      </c>
      <c r="C3" s="6" t="n">
        <v>104159</v>
      </c>
    </row>
    <row r="4">
      <c r="A4" s="4" t="inlineStr">
        <is>
          <t>Customers</t>
        </is>
      </c>
    </row>
    <row r="5">
      <c r="A5" s="3" t="inlineStr">
        <is>
          <t>Accounts, Notes, Loans and Financing Receivable [Line Items]</t>
        </is>
      </c>
    </row>
    <row r="6">
      <c r="A6" s="4" t="inlineStr">
        <is>
          <t>Accounts Receivable</t>
        </is>
      </c>
      <c r="B6" s="5" t="n">
        <v>61483</v>
      </c>
      <c r="C6" s="5" t="n">
        <v>76819</v>
      </c>
    </row>
    <row r="7">
      <c r="A7" s="4" t="inlineStr">
        <is>
          <t>Corporate</t>
        </is>
      </c>
    </row>
    <row r="8">
      <c r="A8" s="3" t="inlineStr">
        <is>
          <t>Accounts, Notes, Loans and Financing Receivable [Line Items]</t>
        </is>
      </c>
    </row>
    <row r="9">
      <c r="A9" s="4" t="inlineStr">
        <is>
          <t>Accounts Receivable</t>
        </is>
      </c>
      <c r="B9" s="5" t="n">
        <v>14145</v>
      </c>
      <c r="C9" s="5" t="n">
        <v>14109</v>
      </c>
    </row>
    <row r="10">
      <c r="A10" s="4" t="inlineStr">
        <is>
          <t>Franchisee</t>
        </is>
      </c>
    </row>
    <row r="11">
      <c r="A11" s="3" t="inlineStr">
        <is>
          <t>Accounts, Notes, Loans and Financing Receivable [Line Items]</t>
        </is>
      </c>
    </row>
    <row r="12">
      <c r="A12" s="4" t="inlineStr">
        <is>
          <t>Accounts Receivable</t>
        </is>
      </c>
      <c r="B12" s="6" t="n">
        <v>11093</v>
      </c>
      <c r="C12" s="6" t="n">
        <v>132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Components of the Accounts Receivable Provision (Details) - USD ($) $ in Thousands</t>
        </is>
      </c>
      <c r="B1" s="2" t="inlineStr">
        <is>
          <t>9 Months Ended</t>
        </is>
      </c>
    </row>
    <row r="2">
      <c r="B2" s="2" t="inlineStr">
        <is>
          <t>Sep. 30, 2020</t>
        </is>
      </c>
      <c r="C2" s="2" t="inlineStr">
        <is>
          <t>Sep. 30, 2019</t>
        </is>
      </c>
    </row>
    <row r="3">
      <c r="A3" s="3" t="inlineStr">
        <is>
          <t>Accounting Policies [Abstract]</t>
        </is>
      </c>
    </row>
    <row r="4">
      <c r="A4" s="4" t="inlineStr">
        <is>
          <t>Bad Debt Expense</t>
        </is>
      </c>
      <c r="B4" s="6" t="n">
        <v>1016</v>
      </c>
      <c r="C4" s="6" t="n">
        <v>1272</v>
      </c>
    </row>
    <row r="5">
      <c r="A5" s="4" t="inlineStr">
        <is>
          <t>Provision for Returns and Uncollectible Renewal Payments</t>
        </is>
      </c>
      <c r="B5" s="5" t="n">
        <v>200182</v>
      </c>
      <c r="C5" s="5" t="n">
        <v>227336</v>
      </c>
    </row>
    <row r="6">
      <c r="A6" s="4" t="inlineStr">
        <is>
          <t>Accounts Receivable Provision</t>
        </is>
      </c>
      <c r="B6" s="6" t="n">
        <v>201198</v>
      </c>
      <c r="C6" s="6" t="n">
        <v>22860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and Summary of Significant Accounting Policies - Lease Merchandise (Details) - USD ($) $ in Thousands</t>
        </is>
      </c>
      <c r="B1" s="2" t="inlineStr">
        <is>
          <t>9 Months Ended</t>
        </is>
      </c>
    </row>
    <row r="2">
      <c r="B2" s="2" t="inlineStr">
        <is>
          <t>Sep. 30, 2020</t>
        </is>
      </c>
      <c r="C2" s="2" t="inlineStr">
        <is>
          <t>Sep. 30, 2019</t>
        </is>
      </c>
      <c r="D2" s="2" t="inlineStr">
        <is>
          <t>Dec. 31, 2019</t>
        </is>
      </c>
    </row>
    <row r="3">
      <c r="A3" s="3" t="inlineStr">
        <is>
          <t>Significant Accounting Policies [Line Items]</t>
        </is>
      </c>
    </row>
    <row r="4">
      <c r="A4" s="4" t="inlineStr">
        <is>
          <t>Lease Merchandise, net of Accumulated Depreciation and Allowances</t>
        </is>
      </c>
      <c r="B4" s="6" t="n">
        <v>1185662</v>
      </c>
      <c r="D4" s="6" t="n">
        <v>1433417</v>
      </c>
    </row>
    <row r="5">
      <c r="A5" s="3" t="inlineStr">
        <is>
          <t>Components of the allowance of leases merchandise write-offs:</t>
        </is>
      </c>
    </row>
    <row r="6">
      <c r="A6" s="4" t="inlineStr">
        <is>
          <t>Beginning Balance</t>
        </is>
      </c>
      <c r="B6" s="5" t="n">
        <v>61185</v>
      </c>
      <c r="C6" s="6" t="n">
        <v>46694</v>
      </c>
    </row>
    <row r="7">
      <c r="A7" s="4" t="inlineStr">
        <is>
          <t>Merchandise Written off, net of Recoveries</t>
        </is>
      </c>
      <c r="B7" s="5" t="n">
        <v>-160724</v>
      </c>
      <c r="C7" s="5" t="n">
        <v>-168770</v>
      </c>
    </row>
    <row r="8">
      <c r="A8" s="4" t="inlineStr">
        <is>
          <t>Provision for Write-offs</t>
        </is>
      </c>
      <c r="B8" s="5" t="n">
        <v>151924</v>
      </c>
      <c r="C8" s="5" t="n">
        <v>186922</v>
      </c>
    </row>
    <row r="9">
      <c r="A9" s="4" t="inlineStr">
        <is>
          <t>Ending Balance</t>
        </is>
      </c>
      <c r="B9" s="6" t="n">
        <v>52385</v>
      </c>
      <c r="C9" s="6" t="n">
        <v>64846</v>
      </c>
    </row>
    <row r="10">
      <c r="A10" s="4" t="inlineStr">
        <is>
          <t>Aaron's Business</t>
        </is>
      </c>
    </row>
    <row r="11">
      <c r="A11" s="3" t="inlineStr">
        <is>
          <t>Significant Accounting Policies [Line Items]</t>
        </is>
      </c>
    </row>
    <row r="12">
      <c r="A12" s="4" t="inlineStr">
        <is>
          <t>Lease merchandise salvage value percentage</t>
        </is>
      </c>
      <c r="B12" s="4" t="inlineStr">
        <is>
          <t>0.00%</t>
        </is>
      </c>
    </row>
    <row r="13">
      <c r="A13" s="4" t="inlineStr">
        <is>
          <t>Progressive Leasing</t>
        </is>
      </c>
    </row>
    <row r="14">
      <c r="A14" s="3" t="inlineStr">
        <is>
          <t>Significant Accounting Policies [Line Items]</t>
        </is>
      </c>
    </row>
    <row r="15">
      <c r="A15" s="4" t="inlineStr">
        <is>
          <t>Lease agreement, lease period used as asset useful life</t>
        </is>
      </c>
      <c r="B15" s="4" t="inlineStr">
        <is>
          <t>12 months</t>
        </is>
      </c>
    </row>
    <row r="16">
      <c r="A16" s="4" t="inlineStr">
        <is>
          <t>Lease merchandise salvage value percentage</t>
        </is>
      </c>
      <c r="B16" s="4" t="inlineStr">
        <is>
          <t>0.00%</t>
        </is>
      </c>
    </row>
    <row r="17">
      <c r="A17" s="4" t="inlineStr">
        <is>
          <t>Merchandise on Lease, net of Accumulated Depreciation and Allowances</t>
        </is>
      </c>
    </row>
    <row r="18">
      <c r="A18" s="3" t="inlineStr">
        <is>
          <t>Significant Accounting Policies [Line Items]</t>
        </is>
      </c>
    </row>
    <row r="19">
      <c r="A19" s="4" t="inlineStr">
        <is>
          <t>Lease Merchandise, net of Accumulated Depreciation and Allowances</t>
        </is>
      </c>
      <c r="B19" s="6" t="n">
        <v>977569</v>
      </c>
      <c r="D19" s="5" t="n">
        <v>1156798</v>
      </c>
    </row>
    <row r="20">
      <c r="A20" s="4" t="inlineStr">
        <is>
          <t>Merchandise on Lease, net of Accumulated Depreciation and Allowances | Minimum | Aaron's Business</t>
        </is>
      </c>
    </row>
    <row r="21">
      <c r="A21" s="3" t="inlineStr">
        <is>
          <t>Significant Accounting Policies [Line Items]</t>
        </is>
      </c>
    </row>
    <row r="22">
      <c r="A22" s="4" t="inlineStr">
        <is>
          <t>Lease merchandise useful life</t>
        </is>
      </c>
      <c r="B22" s="4" t="inlineStr">
        <is>
          <t>12 months</t>
        </is>
      </c>
    </row>
    <row r="23">
      <c r="A23" s="4" t="inlineStr">
        <is>
          <t>Merchandise on Lease, net of Accumulated Depreciation and Allowances | Maximum | Aaron's Business</t>
        </is>
      </c>
    </row>
    <row r="24">
      <c r="A24" s="3" t="inlineStr">
        <is>
          <t>Significant Accounting Policies [Line Items]</t>
        </is>
      </c>
    </row>
    <row r="25">
      <c r="A25" s="4" t="inlineStr">
        <is>
          <t>Lease merchandise useful life</t>
        </is>
      </c>
      <c r="B25" s="4" t="inlineStr">
        <is>
          <t>24 months</t>
        </is>
      </c>
    </row>
    <row r="26">
      <c r="A26" s="4" t="inlineStr">
        <is>
          <t>Merchandise Not on Lease, net of Accumulated Depreciation and Allowances</t>
        </is>
      </c>
    </row>
    <row r="27">
      <c r="A27" s="3" t="inlineStr">
        <is>
          <t>Significant Accounting Policies [Line Items]</t>
        </is>
      </c>
    </row>
    <row r="28">
      <c r="A28" s="4" t="inlineStr">
        <is>
          <t>Lease Merchandise, net of Accumulated Depreciation and Allowances</t>
        </is>
      </c>
      <c r="B28" s="6" t="n">
        <v>208093</v>
      </c>
      <c r="D28" s="6" t="n">
        <v>276619</v>
      </c>
    </row>
    <row r="29">
      <c r="A29" s="4" t="inlineStr">
        <is>
          <t>Merchandise Not on Lease, net of Accumulated Depreciation and Allowances | Aaron's Business</t>
        </is>
      </c>
    </row>
    <row r="30">
      <c r="A30" s="3" t="inlineStr">
        <is>
          <t>Significant Accounting Policies [Line Items]</t>
        </is>
      </c>
    </row>
    <row r="31">
      <c r="A31" s="4" t="inlineStr">
        <is>
          <t>Lease merchandise useful life</t>
        </is>
      </c>
      <c r="B31" s="4" t="inlineStr">
        <is>
          <t>36 month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and Summary of Significant Accounting Policies - Credit Quality Indicators (Details) - Accounts Receivable - Credit Concentration Risk</t>
        </is>
      </c>
      <c r="B1" s="2" t="inlineStr">
        <is>
          <t>3 Months Ended</t>
        </is>
      </c>
      <c r="C1" s="2" t="inlineStr">
        <is>
          <t>9 Months Ended</t>
        </is>
      </c>
    </row>
    <row r="2">
      <c r="B2" s="2" t="inlineStr">
        <is>
          <t>Mar. 31, 2020</t>
        </is>
      </c>
      <c r="C2" s="2" t="inlineStr">
        <is>
          <t>Sep. 30, 2020</t>
        </is>
      </c>
    </row>
    <row r="3">
      <c r="A3" s="4" t="inlineStr">
        <is>
          <t>600 or Less</t>
        </is>
      </c>
    </row>
    <row r="4">
      <c r="A4" s="3" t="inlineStr">
        <is>
          <t>Financing Receivable, Credit Quality Indicator [Line Items]</t>
        </is>
      </c>
    </row>
    <row r="5">
      <c r="A5" s="4" t="inlineStr">
        <is>
          <t>Financing receivable, percentage of loan portfolio per FICO Score</t>
        </is>
      </c>
      <c r="B5" s="4" t="inlineStr">
        <is>
          <t>6.70%</t>
        </is>
      </c>
      <c r="C5" s="4" t="inlineStr">
        <is>
          <t>7.70%</t>
        </is>
      </c>
    </row>
    <row r="6">
      <c r="A6" s="4" t="inlineStr">
        <is>
          <t>Between 600 and 700</t>
        </is>
      </c>
    </row>
    <row r="7">
      <c r="A7" s="3" t="inlineStr">
        <is>
          <t>Financing Receivable, Credit Quality Indicator [Line Items]</t>
        </is>
      </c>
    </row>
    <row r="8">
      <c r="A8" s="4" t="inlineStr">
        <is>
          <t>Financing receivable, percentage of loan portfolio per FICO Score</t>
        </is>
      </c>
      <c r="B8" s="4" t="inlineStr">
        <is>
          <t>80.10%</t>
        </is>
      </c>
      <c r="C8" s="4" t="inlineStr">
        <is>
          <t>79.30%</t>
        </is>
      </c>
    </row>
    <row r="9">
      <c r="A9" s="4" t="inlineStr">
        <is>
          <t>700 or Greater</t>
        </is>
      </c>
    </row>
    <row r="10">
      <c r="A10" s="3" t="inlineStr">
        <is>
          <t>Financing Receivable, Credit Quality Indicator [Line Items]</t>
        </is>
      </c>
    </row>
    <row r="11">
      <c r="A11" s="4" t="inlineStr">
        <is>
          <t>Financing receivable, percentage of loan portfolio per FICO Score</t>
        </is>
      </c>
      <c r="B11" s="4" t="inlineStr">
        <is>
          <t>13.20%</t>
        </is>
      </c>
      <c r="C11" s="4" t="inlineStr">
        <is>
          <t>1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Components of Prepaid Expenses and Other Assets (Details) - USD ($) $ in Thousands</t>
        </is>
      </c>
      <c r="B1" s="2" t="inlineStr">
        <is>
          <t>Sep. 30, 2020</t>
        </is>
      </c>
      <c r="C1" s="2" t="inlineStr">
        <is>
          <t>Dec. 31, 2019</t>
        </is>
      </c>
    </row>
    <row r="2">
      <c r="A2" s="3" t="inlineStr">
        <is>
          <t>Accounting Policies [Abstract]</t>
        </is>
      </c>
    </row>
    <row r="3">
      <c r="A3" s="4" t="inlineStr">
        <is>
          <t>Prepaid Expenses</t>
        </is>
      </c>
      <c r="B3" s="6" t="n">
        <v>44364</v>
      </c>
      <c r="C3" s="6" t="n">
        <v>45034</v>
      </c>
    </row>
    <row r="4">
      <c r="A4" s="4" t="inlineStr">
        <is>
          <t>Prepaid Insurance</t>
        </is>
      </c>
      <c r="B4" s="5" t="n">
        <v>28609</v>
      </c>
      <c r="C4" s="5" t="n">
        <v>26393</v>
      </c>
    </row>
    <row r="5">
      <c r="A5" s="4" t="inlineStr">
        <is>
          <t>Assets Held for Sale</t>
        </is>
      </c>
      <c r="B5" s="5" t="n">
        <v>11799</v>
      </c>
      <c r="C5" s="5" t="n">
        <v>10131</v>
      </c>
    </row>
    <row r="6">
      <c r="A6" s="4" t="inlineStr">
        <is>
          <t>Deferred Tax Asset</t>
        </is>
      </c>
      <c r="B6" s="5" t="n">
        <v>826</v>
      </c>
      <c r="C6" s="5" t="n">
        <v>826</v>
      </c>
    </row>
    <row r="7">
      <c r="A7" s="4" t="inlineStr">
        <is>
          <t>Other Assets</t>
        </is>
      </c>
      <c r="B7" s="5" t="n">
        <v>26580</v>
      </c>
      <c r="C7" s="5" t="n">
        <v>31887</v>
      </c>
    </row>
    <row r="8">
      <c r="A8" s="4" t="inlineStr">
        <is>
          <t>Prepaid Expenses and Other Assets</t>
        </is>
      </c>
      <c r="B8" s="6" t="n">
        <v>112178</v>
      </c>
      <c r="C8" s="6" t="n">
        <v>1142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Assets Held for Sale (Details) - USD ($) $ in Thousands</t>
        </is>
      </c>
      <c r="B1" s="2" t="inlineStr">
        <is>
          <t>Sep. 30, 2020</t>
        </is>
      </c>
      <c r="C1" s="2" t="inlineStr">
        <is>
          <t>Dec. 31, 2019</t>
        </is>
      </c>
    </row>
    <row r="2">
      <c r="A2" s="3" t="inlineStr">
        <is>
          <t>Accounting Policies [Abstract]</t>
        </is>
      </c>
    </row>
    <row r="3">
      <c r="A3" s="4" t="inlineStr">
        <is>
          <t>Assets Held for Sale</t>
        </is>
      </c>
      <c r="B3" s="6" t="n">
        <v>11799</v>
      </c>
      <c r="C3" s="6" t="n">
        <v>101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Accounts Payable and Accrued Expenses (Details) - USD ($) $ in Thousands</t>
        </is>
      </c>
      <c r="B1" s="2" t="inlineStr">
        <is>
          <t>Sep. 30, 2020</t>
        </is>
      </c>
      <c r="C1" s="2" t="inlineStr">
        <is>
          <t>Dec. 31, 2019</t>
        </is>
      </c>
    </row>
    <row r="2">
      <c r="A2" s="3" t="inlineStr">
        <is>
          <t>Accounting Policies [Abstract]</t>
        </is>
      </c>
    </row>
    <row r="3">
      <c r="A3" s="4" t="inlineStr">
        <is>
          <t>Accounts Payable</t>
        </is>
      </c>
      <c r="B3" s="6" t="n">
        <v>83496</v>
      </c>
      <c r="C3" s="6" t="n">
        <v>89959</v>
      </c>
    </row>
    <row r="4">
      <c r="A4" s="4" t="inlineStr">
        <is>
          <t>Accrued Insurance Costs</t>
        </is>
      </c>
      <c r="B4" s="5" t="n">
        <v>49352</v>
      </c>
      <c r="C4" s="5" t="n">
        <v>44032</v>
      </c>
    </row>
    <row r="5">
      <c r="A5" s="4" t="inlineStr">
        <is>
          <t>Accrued Salaries and Benefits</t>
        </is>
      </c>
      <c r="B5" s="5" t="n">
        <v>75678</v>
      </c>
      <c r="C5" s="5" t="n">
        <v>43972</v>
      </c>
    </row>
    <row r="6">
      <c r="A6" s="4" t="inlineStr">
        <is>
          <t>Accrued Real Estate and Sales Taxes</t>
        </is>
      </c>
      <c r="B6" s="5" t="n">
        <v>37157</v>
      </c>
      <c r="C6" s="5" t="n">
        <v>32763</v>
      </c>
    </row>
    <row r="7">
      <c r="A7" s="4" t="inlineStr">
        <is>
          <t>Other Accrued Expenses and Liabilities</t>
        </is>
      </c>
      <c r="B7" s="5" t="n">
        <v>74333</v>
      </c>
      <c r="C7" s="5" t="n">
        <v>62090</v>
      </c>
    </row>
    <row r="8">
      <c r="A8" s="4" t="inlineStr">
        <is>
          <t>Accounts Payable and Accrued Expenses</t>
        </is>
      </c>
      <c r="B8" s="6" t="n">
        <v>320016</v>
      </c>
      <c r="C8" s="6" t="n">
        <v>2728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s</t>
        </is>
      </c>
      <c r="B3" s="6" t="n">
        <v>59428</v>
      </c>
      <c r="C3" s="6" t="n">
        <v>76293</v>
      </c>
    </row>
    <row r="4">
      <c r="A4" s="4" t="inlineStr">
        <is>
          <t>Lease Merchandise, accumulated depreciation and allowances</t>
        </is>
      </c>
      <c r="B4" s="5" t="n">
        <v>874238</v>
      </c>
      <c r="C4" s="5" t="n">
        <v>896056</v>
      </c>
    </row>
    <row r="5">
      <c r="A5" s="4" t="inlineStr">
        <is>
          <t>Loans Receivable, allowances and unamortized fees</t>
        </is>
      </c>
      <c r="B5" s="5" t="n">
        <v>43770</v>
      </c>
      <c r="C5" s="5" t="n">
        <v>21134</v>
      </c>
    </row>
    <row r="6">
      <c r="A6" s="4" t="inlineStr">
        <is>
          <t>Property, Plant and Equipment at Cost, accumulated depreciation</t>
        </is>
      </c>
      <c r="B6" s="5" t="n">
        <v>336029</v>
      </c>
      <c r="C6" s="5" t="n">
        <v>311252</v>
      </c>
    </row>
    <row r="7">
      <c r="A7" s="4" t="inlineStr">
        <is>
          <t>Other Intangibles, accumulated amortization</t>
        </is>
      </c>
      <c r="B7" s="6" t="n">
        <v>170803</v>
      </c>
      <c r="C7" s="6" t="n">
        <v>151932</v>
      </c>
    </row>
    <row r="8">
      <c r="A8" s="4" t="inlineStr">
        <is>
          <t>Common Stock, Par Value (in dollars per share)</t>
        </is>
      </c>
      <c r="B8" s="7" t="n">
        <v>0.5</v>
      </c>
      <c r="C8" s="7" t="n">
        <v>0.5</v>
      </c>
    </row>
    <row r="9">
      <c r="A9" s="4" t="inlineStr">
        <is>
          <t>Common Stock, Shares Authorized (in shares)</t>
        </is>
      </c>
      <c r="B9" s="5" t="n">
        <v>225000000</v>
      </c>
      <c r="C9" s="5" t="n">
        <v>225000000</v>
      </c>
    </row>
    <row r="10">
      <c r="A10" s="4" t="inlineStr">
        <is>
          <t>Common Stock, Shares Issued (in shares)</t>
        </is>
      </c>
      <c r="B10" s="5" t="n">
        <v>90752123</v>
      </c>
      <c r="C10" s="5" t="n">
        <v>90752123</v>
      </c>
    </row>
    <row r="11">
      <c r="A11" s="4" t="inlineStr">
        <is>
          <t>Treasury Shares (in shares)</t>
        </is>
      </c>
      <c r="B11" s="5" t="n">
        <v>23195105</v>
      </c>
      <c r="C11" s="5" t="n">
        <v>24034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Debt (Details) - USD ($) $ in Millions</t>
        </is>
      </c>
      <c r="B1" s="2" t="inlineStr">
        <is>
          <t>3 Months Ended</t>
        </is>
      </c>
    </row>
    <row r="2">
      <c r="B2" s="2" t="inlineStr">
        <is>
          <t>Mar. 31, 2020</t>
        </is>
      </c>
      <c r="C2" s="2" t="inlineStr">
        <is>
          <t>Sep. 30, 2020</t>
        </is>
      </c>
    </row>
    <row r="3">
      <c r="A3" s="3" t="inlineStr">
        <is>
          <t>Accounting Policies [Abstract]</t>
        </is>
      </c>
    </row>
    <row r="4">
      <c r="A4" s="4" t="inlineStr">
        <is>
          <t>Proceeds from lines of credit</t>
        </is>
      </c>
      <c r="B4" s="6" t="n">
        <v>300</v>
      </c>
    </row>
    <row r="5">
      <c r="A5" s="4" t="inlineStr">
        <is>
          <t>Goodwill</t>
        </is>
      </c>
      <c r="C5" s="10" t="n">
        <v>486.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and Summary of Significant Accounting Policies - Goodwill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Goodwill [Roll Forward]</t>
        </is>
      </c>
    </row>
    <row r="4">
      <c r="A4" s="4" t="inlineStr">
        <is>
          <t>Beginning balance</t>
        </is>
      </c>
      <c r="C4" s="6" t="n">
        <v>736582</v>
      </c>
      <c r="E4" s="6" t="n">
        <v>736582</v>
      </c>
    </row>
    <row r="5">
      <c r="A5" s="4" t="inlineStr">
        <is>
          <t>Acquisitions</t>
        </is>
      </c>
      <c r="E5" s="5" t="n">
        <v>2658</v>
      </c>
    </row>
    <row r="6">
      <c r="A6" s="4" t="inlineStr">
        <is>
          <t>Disposals, Currency Translation and Other Adjustments</t>
        </is>
      </c>
      <c r="E6" s="5" t="n">
        <v>-941</v>
      </c>
    </row>
    <row r="7">
      <c r="A7" s="4" t="inlineStr">
        <is>
          <t>Acquisition Accounting Adjustments</t>
        </is>
      </c>
      <c r="E7" s="5" t="n">
        <v>40</v>
      </c>
    </row>
    <row r="8">
      <c r="A8" s="4" t="inlineStr">
        <is>
          <t>Impairment Loss</t>
        </is>
      </c>
      <c r="B8" s="6" t="n">
        <v>0</v>
      </c>
      <c r="D8" s="6" t="n">
        <v>0</v>
      </c>
      <c r="E8" s="5" t="n">
        <v>-446893</v>
      </c>
      <c r="F8" s="6" t="n">
        <v>0</v>
      </c>
    </row>
    <row r="9">
      <c r="A9" s="4" t="inlineStr">
        <is>
          <t>Ending balance</t>
        </is>
      </c>
      <c r="B9" s="5" t="n">
        <v>291446</v>
      </c>
      <c r="E9" s="5" t="n">
        <v>291446</v>
      </c>
    </row>
    <row r="10">
      <c r="A10" s="4" t="inlineStr">
        <is>
          <t>Progressive Leasing</t>
        </is>
      </c>
    </row>
    <row r="11">
      <c r="A11" s="3" t="inlineStr">
        <is>
          <t>Goodwill [Roll Forward]</t>
        </is>
      </c>
    </row>
    <row r="12">
      <c r="A12" s="4" t="inlineStr">
        <is>
          <t>Beginning balance</t>
        </is>
      </c>
      <c r="C12" s="5" t="n">
        <v>288801</v>
      </c>
      <c r="E12" s="5" t="n">
        <v>288801</v>
      </c>
    </row>
    <row r="13">
      <c r="A13" s="4" t="inlineStr">
        <is>
          <t>Acquisitions</t>
        </is>
      </c>
      <c r="E13" s="5" t="n">
        <v>0</v>
      </c>
    </row>
    <row r="14">
      <c r="A14" s="4" t="inlineStr">
        <is>
          <t>Disposals, Currency Translation and Other Adjustments</t>
        </is>
      </c>
      <c r="E14" s="5" t="n">
        <v>0</v>
      </c>
    </row>
    <row r="15">
      <c r="A15" s="4" t="inlineStr">
        <is>
          <t>Acquisition Accounting Adjustments</t>
        </is>
      </c>
      <c r="E15" s="5" t="n">
        <v>0</v>
      </c>
    </row>
    <row r="16">
      <c r="A16" s="4" t="inlineStr">
        <is>
          <t>Impairment Loss</t>
        </is>
      </c>
      <c r="E16" s="5" t="n">
        <v>0</v>
      </c>
    </row>
    <row r="17">
      <c r="A17" s="4" t="inlineStr">
        <is>
          <t>Ending balance</t>
        </is>
      </c>
      <c r="B17" s="5" t="n">
        <v>288801</v>
      </c>
      <c r="E17" s="5" t="n">
        <v>288801</v>
      </c>
    </row>
    <row r="18">
      <c r="A18" s="4" t="inlineStr">
        <is>
          <t>Aaron's Business</t>
        </is>
      </c>
    </row>
    <row r="19">
      <c r="A19" s="3" t="inlineStr">
        <is>
          <t>Goodwill [Roll Forward]</t>
        </is>
      </c>
    </row>
    <row r="20">
      <c r="A20" s="4" t="inlineStr">
        <is>
          <t>Beginning balance</t>
        </is>
      </c>
      <c r="C20" s="5" t="n">
        <v>447781</v>
      </c>
      <c r="E20" s="5" t="n">
        <v>447781</v>
      </c>
    </row>
    <row r="21">
      <c r="A21" s="4" t="inlineStr">
        <is>
          <t>Acquisitions</t>
        </is>
      </c>
      <c r="E21" s="5" t="n">
        <v>2658</v>
      </c>
    </row>
    <row r="22">
      <c r="A22" s="4" t="inlineStr">
        <is>
          <t>Disposals, Currency Translation and Other Adjustments</t>
        </is>
      </c>
      <c r="E22" s="5" t="n">
        <v>-941</v>
      </c>
    </row>
    <row r="23">
      <c r="A23" s="4" t="inlineStr">
        <is>
          <t>Acquisition Accounting Adjustments</t>
        </is>
      </c>
      <c r="E23" s="5" t="n">
        <v>40</v>
      </c>
    </row>
    <row r="24">
      <c r="A24" s="4" t="inlineStr">
        <is>
          <t>Impairment Loss</t>
        </is>
      </c>
      <c r="C24" s="6" t="n">
        <v>-446900</v>
      </c>
      <c r="E24" s="5" t="n">
        <v>-446893</v>
      </c>
    </row>
    <row r="25">
      <c r="A25" s="4" t="inlineStr">
        <is>
          <t>Ending balance</t>
        </is>
      </c>
      <c r="B25" s="6" t="n">
        <v>2645</v>
      </c>
      <c r="E25" s="6" t="n">
        <v>2645</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46" customWidth="1" min="10" max="10"/>
    <col width="46" customWidth="1" min="11" max="11"/>
  </cols>
  <sheetData>
    <row r="1">
      <c r="A1" s="1" t="inlineStr">
        <is>
          <t>Basis and Summary of Significant Accounting Policies - Statements of Stockholders' Equity (Details) - USD ($) $ / shares in Units, shares in Thousand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Increase (Decrease) in Stockholders' Equity [Roll Forward]</t>
        </is>
      </c>
    </row>
    <row r="4">
      <c r="A4" s="4" t="inlineStr">
        <is>
          <t>Beginning Balance</t>
        </is>
      </c>
      <c r="B4" s="6" t="n">
        <v>1521199</v>
      </c>
      <c r="C4" s="6" t="n">
        <v>1446614</v>
      </c>
      <c r="D4" s="6" t="n">
        <v>1737259</v>
      </c>
      <c r="E4" s="6" t="n">
        <v>1849558</v>
      </c>
      <c r="F4" s="6" t="n">
        <v>1813508</v>
      </c>
      <c r="G4" s="6" t="n">
        <v>1760708</v>
      </c>
      <c r="H4" s="6" t="n">
        <v>1737259</v>
      </c>
      <c r="I4" s="6" t="n">
        <v>1760708</v>
      </c>
      <c r="J4" s="6" t="n">
        <v>1760708</v>
      </c>
    </row>
    <row r="5">
      <c r="A5" s="4" t="inlineStr">
        <is>
          <t>Cash Dividends</t>
        </is>
      </c>
      <c r="B5" s="5" t="n">
        <v>-2720</v>
      </c>
      <c r="C5" s="5" t="n">
        <v>-2701</v>
      </c>
      <c r="D5" s="5" t="n">
        <v>-2700</v>
      </c>
      <c r="E5" s="5" t="n">
        <v>-2363</v>
      </c>
      <c r="F5" s="5" t="n">
        <v>-2386</v>
      </c>
      <c r="G5" s="5" t="n">
        <v>-2363</v>
      </c>
    </row>
    <row r="6">
      <c r="A6" s="4" t="inlineStr">
        <is>
          <t>Stock-Based Compensation</t>
        </is>
      </c>
      <c r="B6" s="5" t="n">
        <v>8891</v>
      </c>
      <c r="C6" s="5" t="n">
        <v>6856</v>
      </c>
      <c r="D6" s="5" t="n">
        <v>5878</v>
      </c>
      <c r="E6" s="5" t="n">
        <v>5911</v>
      </c>
      <c r="F6" s="5" t="n">
        <v>6522</v>
      </c>
      <c r="G6" s="5" t="n">
        <v>7050</v>
      </c>
    </row>
    <row r="7">
      <c r="A7" s="4" t="inlineStr">
        <is>
          <t>Reissued Shares</t>
        </is>
      </c>
      <c r="B7" s="5" t="n">
        <v>1769</v>
      </c>
      <c r="C7" s="5" t="n">
        <v>1722</v>
      </c>
      <c r="D7" s="5" t="n">
        <v>-5349</v>
      </c>
      <c r="E7" s="5" t="n">
        <v>59</v>
      </c>
      <c r="F7" s="5" t="n">
        <v>3060</v>
      </c>
      <c r="G7" s="5" t="n">
        <v>-10981</v>
      </c>
    </row>
    <row r="8">
      <c r="A8" s="4" t="inlineStr">
        <is>
          <t>Repurchased Shares</t>
        </is>
      </c>
      <c r="E8" s="5" t="n">
        <v>-25008</v>
      </c>
      <c r="F8" s="5" t="n">
        <v>-14414</v>
      </c>
    </row>
    <row r="9">
      <c r="A9" s="4" t="inlineStr">
        <is>
          <t>Net (Loss) Earnings</t>
        </is>
      </c>
      <c r="B9" s="5" t="n">
        <v>109345</v>
      </c>
      <c r="C9" s="5" t="n">
        <v>68377</v>
      </c>
      <c r="D9" s="5" t="n">
        <v>-280005</v>
      </c>
      <c r="E9" s="5" t="n">
        <v>39801</v>
      </c>
      <c r="F9" s="5" t="n">
        <v>42650</v>
      </c>
      <c r="G9" s="5" t="n">
        <v>56078</v>
      </c>
      <c r="H9" s="5" t="n">
        <v>-102283</v>
      </c>
      <c r="I9" s="5" t="n">
        <v>138529</v>
      </c>
    </row>
    <row r="10">
      <c r="A10" s="4" t="inlineStr">
        <is>
          <t>Foreign Currency Translation Adjustment</t>
        </is>
      </c>
      <c r="B10" s="5" t="n">
        <v>198</v>
      </c>
      <c r="C10" s="5" t="n">
        <v>331</v>
      </c>
      <c r="D10" s="5" t="n">
        <v>-1754</v>
      </c>
      <c r="E10" s="5" t="n">
        <v>-303</v>
      </c>
      <c r="F10" s="5" t="n">
        <v>618</v>
      </c>
      <c r="G10" s="5" t="n">
        <v>424</v>
      </c>
      <c r="H10" s="5" t="n">
        <v>-1225</v>
      </c>
      <c r="I10" s="5" t="n">
        <v>739</v>
      </c>
    </row>
    <row r="11">
      <c r="A11" s="4" t="inlineStr">
        <is>
          <t>Ending Balance</t>
        </is>
      </c>
      <c r="B11" s="6" t="n">
        <v>1638682</v>
      </c>
      <c r="C11" s="6" t="n">
        <v>1521199</v>
      </c>
      <c r="D11" s="5" t="n">
        <v>1446614</v>
      </c>
      <c r="E11" s="6" t="n">
        <v>1867655</v>
      </c>
      <c r="F11" s="6" t="n">
        <v>1849558</v>
      </c>
      <c r="G11" s="5" t="n">
        <v>1813508</v>
      </c>
      <c r="H11" s="5" t="n">
        <v>1638682</v>
      </c>
      <c r="I11" s="5" t="n">
        <v>1867655</v>
      </c>
      <c r="J11" s="6" t="n">
        <v>1737259</v>
      </c>
      <c r="K11" s="6" t="n">
        <v>1760708</v>
      </c>
    </row>
    <row r="12">
      <c r="A12" s="4" t="inlineStr">
        <is>
          <t>Accounting Standards Update [Extensible List]</t>
        </is>
      </c>
      <c r="J12" s="4" t="inlineStr">
        <is>
          <t>us-gaap:AccountingStandardsUpdate201613Member</t>
        </is>
      </c>
      <c r="K12" s="4" t="inlineStr">
        <is>
          <t>us-gaap:AccountingStandardsUpdate201602Member</t>
        </is>
      </c>
    </row>
    <row r="13">
      <c r="A13" s="4" t="inlineStr">
        <is>
          <t>Revision of prior period, accounting standards update, adjustment</t>
        </is>
      </c>
    </row>
    <row r="14">
      <c r="A14" s="3" t="inlineStr">
        <is>
          <t>Increase (Decrease) in Stockholders' Equity [Roll Forward]</t>
        </is>
      </c>
    </row>
    <row r="15">
      <c r="A15" s="4" t="inlineStr">
        <is>
          <t>Beginning Balance</t>
        </is>
      </c>
      <c r="D15" s="6" t="n">
        <v>-6715</v>
      </c>
      <c r="G15" s="6" t="n">
        <v>2592</v>
      </c>
      <c r="H15" s="6" t="n">
        <v>-6715</v>
      </c>
      <c r="I15" s="6" t="n">
        <v>2592</v>
      </c>
      <c r="J15" s="6" t="n">
        <v>2592</v>
      </c>
    </row>
    <row r="16">
      <c r="A16" s="4" t="inlineStr">
        <is>
          <t>Ending Balance</t>
        </is>
      </c>
      <c r="J16" s="6" t="n">
        <v>-6715</v>
      </c>
      <c r="K16" s="6" t="n">
        <v>2592</v>
      </c>
    </row>
    <row r="17">
      <c r="A17" s="4" t="inlineStr">
        <is>
          <t>Treasury Stock</t>
        </is>
      </c>
    </row>
    <row r="18">
      <c r="A18" s="3" t="inlineStr">
        <is>
          <t>Increase (Decrease) in Stockholders' Equity [Roll Forward]</t>
        </is>
      </c>
    </row>
    <row r="19">
      <c r="A19" s="4" t="inlineStr">
        <is>
          <t>Beginning Balance (in shares)</t>
        </is>
      </c>
      <c r="B19" s="5" t="n">
        <v>-23613</v>
      </c>
      <c r="C19" s="5" t="n">
        <v>-23666</v>
      </c>
      <c r="D19" s="5" t="n">
        <v>-24034</v>
      </c>
      <c r="E19" s="5" t="n">
        <v>-23205</v>
      </c>
      <c r="F19" s="5" t="n">
        <v>-23075</v>
      </c>
      <c r="G19" s="5" t="n">
        <v>-23568</v>
      </c>
      <c r="H19" s="5" t="n">
        <v>-24034</v>
      </c>
      <c r="I19" s="5" t="n">
        <v>-23568</v>
      </c>
      <c r="J19" s="5" t="n">
        <v>-23568</v>
      </c>
    </row>
    <row r="20">
      <c r="A20" s="4" t="inlineStr">
        <is>
          <t>Beginning Balance</t>
        </is>
      </c>
      <c r="B20" s="6" t="n">
        <v>-619257</v>
      </c>
      <c r="C20" s="6" t="n">
        <v>-620649</v>
      </c>
      <c r="D20" s="6" t="n">
        <v>-627940</v>
      </c>
      <c r="E20" s="6" t="n">
        <v>-575221</v>
      </c>
      <c r="F20" s="6" t="n">
        <v>-563583</v>
      </c>
      <c r="G20" s="6" t="n">
        <v>-567847</v>
      </c>
      <c r="H20" s="6" t="n">
        <v>-627940</v>
      </c>
      <c r="I20" s="6" t="n">
        <v>-567847</v>
      </c>
      <c r="J20" s="6" t="n">
        <v>-567847</v>
      </c>
    </row>
    <row r="21">
      <c r="A21" s="4" t="inlineStr">
        <is>
          <t>Reissued Shares (in shares)</t>
        </is>
      </c>
      <c r="B21" s="5" t="n">
        <v>418</v>
      </c>
      <c r="C21" s="5" t="n">
        <v>53</v>
      </c>
      <c r="D21" s="5" t="n">
        <v>368</v>
      </c>
      <c r="E21" s="5" t="n">
        <v>2</v>
      </c>
      <c r="F21" s="5" t="n">
        <v>113</v>
      </c>
      <c r="G21" s="5" t="n">
        <v>493</v>
      </c>
    </row>
    <row r="22">
      <c r="A22" s="4" t="inlineStr">
        <is>
          <t>Reissued Shares</t>
        </is>
      </c>
      <c r="B22" s="6" t="n">
        <v>1895</v>
      </c>
      <c r="C22" s="6" t="n">
        <v>1392</v>
      </c>
      <c r="D22" s="6" t="n">
        <v>7291</v>
      </c>
      <c r="E22" s="6" t="n">
        <v>49</v>
      </c>
      <c r="F22" s="6" t="n">
        <v>2776</v>
      </c>
      <c r="G22" s="6" t="n">
        <v>4264</v>
      </c>
    </row>
    <row r="23">
      <c r="A23" s="4" t="inlineStr">
        <is>
          <t>Repurchased Shares (in shares)</t>
        </is>
      </c>
      <c r="E23" s="5" t="n">
        <v>-399</v>
      </c>
      <c r="F23" s="5" t="n">
        <v>-243</v>
      </c>
    </row>
    <row r="24">
      <c r="A24" s="4" t="inlineStr">
        <is>
          <t>Repurchased Shares</t>
        </is>
      </c>
      <c r="E24" s="6" t="n">
        <v>-25008</v>
      </c>
      <c r="F24" s="6" t="n">
        <v>-14414</v>
      </c>
    </row>
    <row r="25">
      <c r="A25" s="4" t="inlineStr">
        <is>
          <t>Ending Balance (in shares)</t>
        </is>
      </c>
      <c r="B25" s="5" t="n">
        <v>-23195</v>
      </c>
      <c r="C25" s="5" t="n">
        <v>-23613</v>
      </c>
      <c r="D25" s="5" t="n">
        <v>-23666</v>
      </c>
      <c r="E25" s="5" t="n">
        <v>-23602</v>
      </c>
      <c r="F25" s="5" t="n">
        <v>-23205</v>
      </c>
      <c r="G25" s="5" t="n">
        <v>-23075</v>
      </c>
      <c r="H25" s="5" t="n">
        <v>-23195</v>
      </c>
      <c r="I25" s="5" t="n">
        <v>-23602</v>
      </c>
      <c r="J25" s="5" t="n">
        <v>-24034</v>
      </c>
      <c r="K25" s="5" t="n">
        <v>-23568</v>
      </c>
    </row>
    <row r="26">
      <c r="A26" s="4" t="inlineStr">
        <is>
          <t>Ending Balance</t>
        </is>
      </c>
      <c r="B26" s="6" t="n">
        <v>-617362</v>
      </c>
      <c r="C26" s="6" t="n">
        <v>-619257</v>
      </c>
      <c r="D26" s="6" t="n">
        <v>-620649</v>
      </c>
      <c r="E26" s="6" t="n">
        <v>-600180</v>
      </c>
      <c r="F26" s="6" t="n">
        <v>-575221</v>
      </c>
      <c r="G26" s="6" t="n">
        <v>-563583</v>
      </c>
      <c r="H26" s="6" t="n">
        <v>-617362</v>
      </c>
      <c r="I26" s="6" t="n">
        <v>-600180</v>
      </c>
      <c r="J26" s="6" t="n">
        <v>-627940</v>
      </c>
      <c r="K26" s="6" t="n">
        <v>-567847</v>
      </c>
    </row>
    <row r="27">
      <c r="A27" s="4" t="inlineStr">
        <is>
          <t>Common Stock</t>
        </is>
      </c>
    </row>
    <row r="28">
      <c r="A28" s="3" t="inlineStr">
        <is>
          <t>Increase (Decrease) in Stockholders' Equity [Roll Forward]</t>
        </is>
      </c>
    </row>
    <row r="29">
      <c r="A29" s="4" t="inlineStr">
        <is>
          <t>Beginning Balance</t>
        </is>
      </c>
      <c r="B29" s="5" t="n">
        <v>45376</v>
      </c>
      <c r="C29" s="5" t="n">
        <v>45376</v>
      </c>
      <c r="D29" s="5" t="n">
        <v>45376</v>
      </c>
      <c r="E29" s="5" t="n">
        <v>45376</v>
      </c>
      <c r="F29" s="5" t="n">
        <v>45376</v>
      </c>
      <c r="G29" s="5" t="n">
        <v>45376</v>
      </c>
      <c r="H29" s="5" t="n">
        <v>45376</v>
      </c>
      <c r="I29" s="5" t="n">
        <v>45376</v>
      </c>
      <c r="J29" s="5" t="n">
        <v>45376</v>
      </c>
    </row>
    <row r="30">
      <c r="A30" s="4" t="inlineStr">
        <is>
          <t>Ending Balance</t>
        </is>
      </c>
      <c r="B30" s="5" t="n">
        <v>45376</v>
      </c>
      <c r="C30" s="5" t="n">
        <v>45376</v>
      </c>
      <c r="D30" s="5" t="n">
        <v>45376</v>
      </c>
      <c r="E30" s="5" t="n">
        <v>45376</v>
      </c>
      <c r="F30" s="5" t="n">
        <v>45376</v>
      </c>
      <c r="G30" s="5" t="n">
        <v>45376</v>
      </c>
      <c r="H30" s="5" t="n">
        <v>45376</v>
      </c>
      <c r="I30" s="5" t="n">
        <v>45376</v>
      </c>
      <c r="J30" s="5" t="n">
        <v>45376</v>
      </c>
      <c r="K30" s="5" t="n">
        <v>45376</v>
      </c>
    </row>
    <row r="31">
      <c r="A31" s="4" t="inlineStr">
        <is>
          <t>Additional Paid-in Capital</t>
        </is>
      </c>
    </row>
    <row r="32">
      <c r="A32" s="3" t="inlineStr">
        <is>
          <t>Increase (Decrease) in Stockholders' Equity [Roll Forward]</t>
        </is>
      </c>
    </row>
    <row r="33">
      <c r="A33" s="4" t="inlineStr">
        <is>
          <t>Beginning Balance</t>
        </is>
      </c>
      <c r="B33" s="5" t="n">
        <v>290653</v>
      </c>
      <c r="C33" s="5" t="n">
        <v>283467</v>
      </c>
      <c r="D33" s="5" t="n">
        <v>290229</v>
      </c>
      <c r="E33" s="5" t="n">
        <v>277533</v>
      </c>
      <c r="F33" s="5" t="n">
        <v>270727</v>
      </c>
      <c r="G33" s="5" t="n">
        <v>278922</v>
      </c>
      <c r="H33" s="5" t="n">
        <v>290229</v>
      </c>
      <c r="I33" s="5" t="n">
        <v>278922</v>
      </c>
      <c r="J33" s="5" t="n">
        <v>278922</v>
      </c>
    </row>
    <row r="34">
      <c r="A34" s="4" t="inlineStr">
        <is>
          <t>Stock-Based Compensation</t>
        </is>
      </c>
      <c r="B34" s="5" t="n">
        <v>8891</v>
      </c>
      <c r="C34" s="5" t="n">
        <v>6856</v>
      </c>
      <c r="D34" s="5" t="n">
        <v>5878</v>
      </c>
      <c r="E34" s="5" t="n">
        <v>5911</v>
      </c>
      <c r="F34" s="5" t="n">
        <v>6522</v>
      </c>
      <c r="G34" s="5" t="n">
        <v>7050</v>
      </c>
    </row>
    <row r="35">
      <c r="A35" s="4" t="inlineStr">
        <is>
          <t>Reissued Shares</t>
        </is>
      </c>
      <c r="B35" s="5" t="n">
        <v>-126</v>
      </c>
      <c r="C35" s="5" t="n">
        <v>330</v>
      </c>
      <c r="D35" s="5" t="n">
        <v>-12640</v>
      </c>
      <c r="E35" s="5" t="n">
        <v>10</v>
      </c>
      <c r="F35" s="5" t="n">
        <v>284</v>
      </c>
      <c r="G35" s="5" t="n">
        <v>-15245</v>
      </c>
    </row>
    <row r="36">
      <c r="A36" s="4" t="inlineStr">
        <is>
          <t>Ending Balance</t>
        </is>
      </c>
      <c r="B36" s="5" t="n">
        <v>299418</v>
      </c>
      <c r="C36" s="5" t="n">
        <v>290653</v>
      </c>
      <c r="D36" s="5" t="n">
        <v>283467</v>
      </c>
      <c r="E36" s="5" t="n">
        <v>283454</v>
      </c>
      <c r="F36" s="5" t="n">
        <v>277533</v>
      </c>
      <c r="G36" s="5" t="n">
        <v>270727</v>
      </c>
      <c r="H36" s="5" t="n">
        <v>299418</v>
      </c>
      <c r="I36" s="5" t="n">
        <v>283454</v>
      </c>
      <c r="J36" s="5" t="n">
        <v>290229</v>
      </c>
      <c r="K36" s="5" t="n">
        <v>278922</v>
      </c>
    </row>
    <row r="37">
      <c r="A37" s="4" t="inlineStr">
        <is>
          <t>Retained Earnings</t>
        </is>
      </c>
    </row>
    <row r="38">
      <c r="A38" s="3" t="inlineStr">
        <is>
          <t>Increase (Decrease) in Stockholders' Equity [Roll Forward]</t>
        </is>
      </c>
    </row>
    <row r="39">
      <c r="A39" s="4" t="inlineStr">
        <is>
          <t>Beginning Balance</t>
        </is>
      </c>
      <c r="B39" s="5" t="n">
        <v>1805869</v>
      </c>
      <c r="C39" s="5" t="n">
        <v>1740193</v>
      </c>
      <c r="D39" s="5" t="n">
        <v>2029613</v>
      </c>
      <c r="E39" s="5" t="n">
        <v>2101915</v>
      </c>
      <c r="F39" s="5" t="n">
        <v>2061651</v>
      </c>
      <c r="G39" s="5" t="n">
        <v>2005344</v>
      </c>
      <c r="H39" s="5" t="n">
        <v>2029613</v>
      </c>
      <c r="I39" s="5" t="n">
        <v>2005344</v>
      </c>
      <c r="J39" s="5" t="n">
        <v>2005344</v>
      </c>
    </row>
    <row r="40">
      <c r="A40" s="4" t="inlineStr">
        <is>
          <t>Cash Dividends</t>
        </is>
      </c>
      <c r="B40" s="5" t="n">
        <v>-2720</v>
      </c>
      <c r="C40" s="5" t="n">
        <v>-2701</v>
      </c>
      <c r="D40" s="5" t="n">
        <v>-2700</v>
      </c>
      <c r="E40" s="5" t="n">
        <v>-2363</v>
      </c>
      <c r="F40" s="5" t="n">
        <v>-2386</v>
      </c>
      <c r="G40" s="5" t="n">
        <v>-2363</v>
      </c>
    </row>
    <row r="41">
      <c r="A41" s="4" t="inlineStr">
        <is>
          <t>Net (Loss) Earnings</t>
        </is>
      </c>
      <c r="B41" s="5" t="n">
        <v>109345</v>
      </c>
      <c r="C41" s="5" t="n">
        <v>68377</v>
      </c>
      <c r="D41" s="5" t="n">
        <v>-280005</v>
      </c>
      <c r="E41" s="5" t="n">
        <v>39801</v>
      </c>
      <c r="F41" s="5" t="n">
        <v>42650</v>
      </c>
      <c r="G41" s="5" t="n">
        <v>56078</v>
      </c>
    </row>
    <row r="42">
      <c r="A42" s="4" t="inlineStr">
        <is>
          <t>Ending Balance</t>
        </is>
      </c>
      <c r="B42" s="6" t="n">
        <v>1912494</v>
      </c>
      <c r="C42" s="6" t="n">
        <v>1805869</v>
      </c>
      <c r="D42" s="6" t="n">
        <v>1740193</v>
      </c>
      <c r="E42" s="6" t="n">
        <v>2139353</v>
      </c>
      <c r="F42" s="6" t="n">
        <v>2101915</v>
      </c>
      <c r="G42" s="6" t="n">
        <v>2061651</v>
      </c>
      <c r="H42" s="5" t="n">
        <v>1912494</v>
      </c>
      <c r="I42" s="5" t="n">
        <v>2139353</v>
      </c>
      <c r="J42" s="5" t="n">
        <v>2029613</v>
      </c>
      <c r="K42" s="5" t="n">
        <v>2005344</v>
      </c>
    </row>
    <row r="43">
      <c r="A43" s="4" t="inlineStr">
        <is>
          <t>Dividends, per share (in dollars per share)</t>
        </is>
      </c>
      <c r="B43" s="7" t="n">
        <v>0.04</v>
      </c>
      <c r="C43" s="7" t="n">
        <v>0.04</v>
      </c>
      <c r="D43" s="7" t="n">
        <v>0.04</v>
      </c>
      <c r="E43" s="9" t="n">
        <v>0.035</v>
      </c>
      <c r="F43" s="9" t="n">
        <v>0.035</v>
      </c>
      <c r="G43" s="9" t="n">
        <v>0.035</v>
      </c>
    </row>
    <row r="44">
      <c r="A44" s="4" t="inlineStr">
        <is>
          <t>Retained Earnings | Revision of prior period, accounting standards update, adjustment</t>
        </is>
      </c>
    </row>
    <row r="45">
      <c r="A45" s="3" t="inlineStr">
        <is>
          <t>Increase (Decrease) in Stockholders' Equity [Roll Forward]</t>
        </is>
      </c>
    </row>
    <row r="46">
      <c r="A46" s="4" t="inlineStr">
        <is>
          <t>Beginning Balance</t>
        </is>
      </c>
      <c r="D46" s="6" t="n">
        <v>-6715</v>
      </c>
      <c r="G46" s="6" t="n">
        <v>2592</v>
      </c>
      <c r="H46" s="5" t="n">
        <v>-6715</v>
      </c>
      <c r="I46" s="5" t="n">
        <v>2592</v>
      </c>
      <c r="J46" s="5" t="n">
        <v>2592</v>
      </c>
    </row>
    <row r="47">
      <c r="A47" s="4" t="inlineStr">
        <is>
          <t>Ending Balance</t>
        </is>
      </c>
      <c r="J47" s="5" t="n">
        <v>-6715</v>
      </c>
      <c r="K47" s="5" t="n">
        <v>2592</v>
      </c>
    </row>
    <row r="48">
      <c r="A48" s="4" t="inlineStr">
        <is>
          <t>Accumulated Other Comprehensive Loss</t>
        </is>
      </c>
    </row>
    <row r="49">
      <c r="A49" s="3" t="inlineStr">
        <is>
          <t>Increase (Decrease) in Stockholders' Equity [Roll Forward]</t>
        </is>
      </c>
    </row>
    <row r="50">
      <c r="A50" s="4" t="inlineStr">
        <is>
          <t>Beginning Balance</t>
        </is>
      </c>
      <c r="B50" s="6" t="n">
        <v>-1442</v>
      </c>
      <c r="C50" s="6" t="n">
        <v>-1773</v>
      </c>
      <c r="D50" s="5" t="n">
        <v>-19</v>
      </c>
      <c r="E50" s="6" t="n">
        <v>-45</v>
      </c>
      <c r="F50" s="6" t="n">
        <v>-663</v>
      </c>
      <c r="G50" s="5" t="n">
        <v>-1087</v>
      </c>
      <c r="H50" s="5" t="n">
        <v>-19</v>
      </c>
      <c r="I50" s="5" t="n">
        <v>-1087</v>
      </c>
      <c r="J50" s="5" t="n">
        <v>-1087</v>
      </c>
    </row>
    <row r="51">
      <c r="A51" s="4" t="inlineStr">
        <is>
          <t>Foreign Currency Translation Adjustment</t>
        </is>
      </c>
      <c r="B51" s="5" t="n">
        <v>198</v>
      </c>
      <c r="C51" s="5" t="n">
        <v>331</v>
      </c>
      <c r="D51" s="5" t="n">
        <v>-1754</v>
      </c>
      <c r="E51" s="5" t="n">
        <v>-303</v>
      </c>
      <c r="F51" s="5" t="n">
        <v>618</v>
      </c>
      <c r="G51" s="5" t="n">
        <v>424</v>
      </c>
    </row>
    <row r="52">
      <c r="A52" s="4" t="inlineStr">
        <is>
          <t>Ending Balance</t>
        </is>
      </c>
      <c r="B52" s="6" t="n">
        <v>-1244</v>
      </c>
      <c r="C52" s="6" t="n">
        <v>-1442</v>
      </c>
      <c r="D52" s="6" t="n">
        <v>-1773</v>
      </c>
      <c r="E52" s="6" t="n">
        <v>-348</v>
      </c>
      <c r="F52" s="6" t="n">
        <v>-45</v>
      </c>
      <c r="G52" s="6" t="n">
        <v>-663</v>
      </c>
      <c r="H52" s="6" t="n">
        <v>-1244</v>
      </c>
      <c r="I52" s="6" t="n">
        <v>-348</v>
      </c>
      <c r="J52" s="6" t="n">
        <v>-19</v>
      </c>
      <c r="K52" s="6" t="n">
        <v>-1087</v>
      </c>
    </row>
  </sheetData>
  <mergeCells count="4">
    <mergeCell ref="A1:A2"/>
    <mergeCell ref="B1:G1"/>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sis and Summary of Significant Accounting Policies - Recent Accounting Pronouncements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un. 30, 2020</t>
        </is>
      </c>
      <c r="H2" s="2" t="inlineStr">
        <is>
          <t>Jan. 01, 2020</t>
        </is>
      </c>
      <c r="I2" s="2" t="inlineStr">
        <is>
          <t>Dec. 31, 2019</t>
        </is>
      </c>
      <c r="J2" s="2" t="inlineStr">
        <is>
          <t>Jun. 30, 2019</t>
        </is>
      </c>
      <c r="K2" s="2" t="inlineStr">
        <is>
          <t>Mar. 31, 2019</t>
        </is>
      </c>
      <c r="L2" s="2" t="inlineStr">
        <is>
          <t>Dec. 31, 2018</t>
        </is>
      </c>
    </row>
    <row r="3">
      <c r="A3" s="3" t="inlineStr">
        <is>
          <t>New Accounting Pronouncements or Change in Accounting Principle [Line Items]</t>
        </is>
      </c>
    </row>
    <row r="4">
      <c r="A4" s="4" t="inlineStr">
        <is>
          <t>Impairment of goodwill</t>
        </is>
      </c>
      <c r="B4" s="6" t="n">
        <v>0</v>
      </c>
      <c r="D4" s="6" t="n">
        <v>0</v>
      </c>
      <c r="E4" s="6" t="n">
        <v>446893</v>
      </c>
      <c r="F4" s="6" t="n">
        <v>0</v>
      </c>
    </row>
    <row r="5">
      <c r="A5" s="4" t="inlineStr">
        <is>
          <t>Increase (decrease) to stockholders' equity attributable to parent</t>
        </is>
      </c>
      <c r="B5" s="5" t="n">
        <v>1638682</v>
      </c>
      <c r="C5" s="6" t="n">
        <v>1446614</v>
      </c>
      <c r="D5" s="5" t="n">
        <v>1867655</v>
      </c>
      <c r="E5" s="5" t="n">
        <v>1638682</v>
      </c>
      <c r="F5" s="5" t="n">
        <v>1867655</v>
      </c>
      <c r="G5" s="6" t="n">
        <v>1521199</v>
      </c>
      <c r="I5" s="6" t="n">
        <v>1737259</v>
      </c>
      <c r="J5" s="6" t="n">
        <v>1849558</v>
      </c>
      <c r="K5" s="6" t="n">
        <v>1813508</v>
      </c>
      <c r="L5" s="6" t="n">
        <v>1760708</v>
      </c>
    </row>
    <row r="6">
      <c r="A6" s="4" t="inlineStr">
        <is>
          <t>Allowance for loan losses</t>
        </is>
      </c>
      <c r="B6" s="5" t="n">
        <v>35415</v>
      </c>
      <c r="D6" s="5" t="n">
        <v>14054</v>
      </c>
      <c r="E6" s="5" t="n">
        <v>35415</v>
      </c>
      <c r="F6" s="5" t="n">
        <v>14054</v>
      </c>
      <c r="G6" s="5" t="n">
        <v>30693</v>
      </c>
      <c r="I6" s="5" t="n">
        <v>14911</v>
      </c>
      <c r="J6" s="5" t="n">
        <v>12783</v>
      </c>
      <c r="L6" s="5" t="n">
        <v>12970</v>
      </c>
    </row>
    <row r="7">
      <c r="A7" s="4" t="inlineStr">
        <is>
          <t>Revision of prior period, accounting standards update, adjustment</t>
        </is>
      </c>
    </row>
    <row r="8">
      <c r="A8" s="3" t="inlineStr">
        <is>
          <t>New Accounting Pronouncements or Change in Accounting Principle [Line Items]</t>
        </is>
      </c>
    </row>
    <row r="9">
      <c r="A9" s="4" t="inlineStr">
        <is>
          <t>Increase (decrease) to stockholders' equity attributable to parent</t>
        </is>
      </c>
      <c r="I9" s="5" t="n">
        <v>-6715</v>
      </c>
      <c r="L9" s="5" t="n">
        <v>2592</v>
      </c>
    </row>
    <row r="10">
      <c r="A10" s="4" t="inlineStr">
        <is>
          <t>Allowance for loan losses</t>
        </is>
      </c>
      <c r="I10" s="5" t="n">
        <v>9463</v>
      </c>
      <c r="L10" s="5" t="n">
        <v>0</v>
      </c>
    </row>
    <row r="11">
      <c r="A11" s="4" t="inlineStr">
        <is>
          <t>Retained Earnings</t>
        </is>
      </c>
    </row>
    <row r="12">
      <c r="A12" s="3" t="inlineStr">
        <is>
          <t>New Accounting Pronouncements or Change in Accounting Principle [Line Items]</t>
        </is>
      </c>
    </row>
    <row r="13">
      <c r="A13" s="4" t="inlineStr">
        <is>
          <t>Increase (decrease) to stockholders' equity attributable to parent</t>
        </is>
      </c>
      <c r="B13" s="6" t="n">
        <v>1912494</v>
      </c>
      <c r="C13" s="5" t="n">
        <v>1740193</v>
      </c>
      <c r="D13" s="6" t="n">
        <v>2139353</v>
      </c>
      <c r="E13" s="5" t="n">
        <v>1912494</v>
      </c>
      <c r="F13" s="6" t="n">
        <v>2139353</v>
      </c>
      <c r="G13" s="6" t="n">
        <v>1805869</v>
      </c>
      <c r="I13" s="5" t="n">
        <v>2029613</v>
      </c>
      <c r="J13" s="6" t="n">
        <v>2101915</v>
      </c>
      <c r="K13" s="6" t="n">
        <v>2061651</v>
      </c>
      <c r="L13" s="5" t="n">
        <v>2005344</v>
      </c>
    </row>
    <row r="14">
      <c r="A14" s="4" t="inlineStr">
        <is>
          <t>Retained Earnings | Revision of prior period, accounting standards update, adjustment</t>
        </is>
      </c>
    </row>
    <row r="15">
      <c r="A15" s="3" t="inlineStr">
        <is>
          <t>New Accounting Pronouncements or Change in Accounting Principle [Line Items]</t>
        </is>
      </c>
    </row>
    <row r="16">
      <c r="A16" s="4" t="inlineStr">
        <is>
          <t>Increase (decrease) to stockholders' equity attributable to parent</t>
        </is>
      </c>
      <c r="H16" s="6" t="n">
        <v>-6700</v>
      </c>
      <c r="I16" s="6" t="n">
        <v>-6715</v>
      </c>
      <c r="L16" s="6" t="n">
        <v>2592</v>
      </c>
    </row>
    <row r="17">
      <c r="A17" s="4" t="inlineStr">
        <is>
          <t>Accounting Standards Update 2016-13</t>
        </is>
      </c>
    </row>
    <row r="18">
      <c r="A18" s="3" t="inlineStr">
        <is>
          <t>New Accounting Pronouncements or Change in Accounting Principle [Line Items]</t>
        </is>
      </c>
    </row>
    <row r="19">
      <c r="A19" s="4" t="inlineStr">
        <is>
          <t>Allowance for loan losses</t>
        </is>
      </c>
      <c r="H19" s="6" t="n">
        <v>9500</v>
      </c>
    </row>
    <row r="20">
      <c r="A20" s="4" t="inlineStr">
        <is>
          <t>Aaron's Business</t>
        </is>
      </c>
    </row>
    <row r="21">
      <c r="A21" s="3" t="inlineStr">
        <is>
          <t>New Accounting Pronouncements or Change in Accounting Principle [Line Items]</t>
        </is>
      </c>
    </row>
    <row r="22">
      <c r="A22" s="4" t="inlineStr">
        <is>
          <t>Impairment of goodwill</t>
        </is>
      </c>
      <c r="C22" s="6" t="n">
        <v>446900</v>
      </c>
      <c r="E22" s="6" t="n">
        <v>446893</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Fair value on a recurring basis - USD ($) $ in Thousands</t>
        </is>
      </c>
      <c r="B1" s="2" t="inlineStr">
        <is>
          <t>Sep. 30, 2020</t>
        </is>
      </c>
      <c r="C1" s="2" t="inlineStr">
        <is>
          <t>Dec. 31, 2019</t>
        </is>
      </c>
    </row>
    <row r="2">
      <c r="A2" s="4" t="inlineStr">
        <is>
          <t>Level 1</t>
        </is>
      </c>
    </row>
    <row r="3">
      <c r="A3" s="3" t="inlineStr">
        <is>
          <t>Fair Value, Assets and Liabilities Measured on Recurring and Nonrecurring Basis [Line Items]</t>
        </is>
      </c>
    </row>
    <row r="4">
      <c r="A4" s="4" t="inlineStr">
        <is>
          <t>Deferred Compensation Liability</t>
        </is>
      </c>
      <c r="B4" s="6" t="n">
        <v>0</v>
      </c>
      <c r="C4" s="6" t="n">
        <v>0</v>
      </c>
    </row>
    <row r="5">
      <c r="A5" s="4" t="inlineStr">
        <is>
          <t>Level 2</t>
        </is>
      </c>
    </row>
    <row r="6">
      <c r="A6" s="3" t="inlineStr">
        <is>
          <t>Fair Value, Assets and Liabilities Measured on Recurring and Nonrecurring Basis [Line Items]</t>
        </is>
      </c>
    </row>
    <row r="7">
      <c r="A7" s="4" t="inlineStr">
        <is>
          <t>Deferred Compensation Liability</t>
        </is>
      </c>
      <c r="B7" s="5" t="n">
        <v>-11364</v>
      </c>
      <c r="C7" s="5" t="n">
        <v>-11201</v>
      </c>
    </row>
    <row r="8">
      <c r="A8" s="4" t="inlineStr">
        <is>
          <t>Level 3</t>
        </is>
      </c>
    </row>
    <row r="9">
      <c r="A9" s="3" t="inlineStr">
        <is>
          <t>Fair Value, Assets and Liabilities Measured on Recurring and Nonrecurring Basis [Line Items]</t>
        </is>
      </c>
    </row>
    <row r="10">
      <c r="A10" s="4" t="inlineStr">
        <is>
          <t>Deferred Compensation Liability</t>
        </is>
      </c>
      <c r="B10" s="6" t="n">
        <v>0</v>
      </c>
      <c r="C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 Held for Sale</t>
        </is>
      </c>
      <c r="B3" s="6" t="n">
        <v>11799</v>
      </c>
      <c r="C3" s="6" t="n">
        <v>10131</v>
      </c>
    </row>
    <row r="4">
      <c r="A4" s="4" t="inlineStr">
        <is>
          <t>Level 1</t>
        </is>
      </c>
    </row>
    <row r="5">
      <c r="A5" s="3" t="inlineStr">
        <is>
          <t>Fair Value, Assets and Liabilities Measured on Recurring and Nonrecurring Basis [Line Items]</t>
        </is>
      </c>
    </row>
    <row r="6">
      <c r="A6" s="4" t="inlineStr">
        <is>
          <t>Assets Held for Sale</t>
        </is>
      </c>
      <c r="B6" s="5" t="n">
        <v>0</v>
      </c>
      <c r="C6" s="5" t="n">
        <v>0</v>
      </c>
    </row>
    <row r="7">
      <c r="A7" s="4" t="inlineStr">
        <is>
          <t>Level 2</t>
        </is>
      </c>
    </row>
    <row r="8">
      <c r="A8" s="3" t="inlineStr">
        <is>
          <t>Fair Value, Assets and Liabilities Measured on Recurring and Nonrecurring Basis [Line Items]</t>
        </is>
      </c>
    </row>
    <row r="9">
      <c r="A9" s="4" t="inlineStr">
        <is>
          <t>Assets Held for Sale</t>
        </is>
      </c>
      <c r="B9" s="5" t="n">
        <v>11799</v>
      </c>
      <c r="C9" s="5" t="n">
        <v>10131</v>
      </c>
    </row>
    <row r="10">
      <c r="A10" s="4" t="inlineStr">
        <is>
          <t>Level 3</t>
        </is>
      </c>
    </row>
    <row r="11">
      <c r="A11" s="3" t="inlineStr">
        <is>
          <t>Fair Value, Assets and Liabilities Measured on Recurring and Nonrecurring Basis [Line Items]</t>
        </is>
      </c>
    </row>
    <row r="12">
      <c r="A12" s="4" t="inlineStr">
        <is>
          <t>Assets Held for Sale</t>
        </is>
      </c>
      <c r="B12" s="6" t="n">
        <v>0</v>
      </c>
      <c r="C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Liabilities) Not Measured at Fair Value In Consolidated Balance Sheets (Details) - Fixed-Rate Long-Term Debt - USD ($) $ in Thousands</t>
        </is>
      </c>
      <c r="B1" s="2" t="inlineStr">
        <is>
          <t>Sep. 30, 2020</t>
        </is>
      </c>
      <c r="C1" s="2" t="inlineStr">
        <is>
          <t>Dec. 31, 2019</t>
        </is>
      </c>
    </row>
    <row r="2">
      <c r="A2" s="4" t="inlineStr">
        <is>
          <t>Level 1</t>
        </is>
      </c>
    </row>
    <row r="3">
      <c r="A3" s="3" t="inlineStr">
        <is>
          <t>Fair Value, Balance Sheet Grouping, Financial Statement Captions [Line Items]</t>
        </is>
      </c>
    </row>
    <row r="4">
      <c r="A4" s="4" t="inlineStr">
        <is>
          <t>Long term debt, fair value</t>
        </is>
      </c>
      <c r="B4" s="6" t="n">
        <v>0</v>
      </c>
      <c r="C4" s="6" t="n">
        <v>0</v>
      </c>
    </row>
    <row r="5">
      <c r="A5" s="4" t="inlineStr">
        <is>
          <t>Level 2</t>
        </is>
      </c>
    </row>
    <row r="6">
      <c r="A6" s="3" t="inlineStr">
        <is>
          <t>Fair Value, Balance Sheet Grouping, Financial Statement Captions [Line Items]</t>
        </is>
      </c>
    </row>
    <row r="7">
      <c r="A7" s="4" t="inlineStr">
        <is>
          <t>Long term debt, fair value</t>
        </is>
      </c>
      <c r="B7" s="5" t="n">
        <v>-61886</v>
      </c>
      <c r="C7" s="5" t="n">
        <v>-123705</v>
      </c>
    </row>
    <row r="8">
      <c r="A8" s="4" t="inlineStr">
        <is>
          <t>Level 3</t>
        </is>
      </c>
    </row>
    <row r="9">
      <c r="A9" s="3" t="inlineStr">
        <is>
          <t>Fair Value, Balance Sheet Grouping, Financial Statement Captions [Line Items]</t>
        </is>
      </c>
    </row>
    <row r="10">
      <c r="A10" s="4" t="inlineStr">
        <is>
          <t>Long term debt, fair value</t>
        </is>
      </c>
      <c r="B10" s="6" t="n">
        <v>0</v>
      </c>
      <c r="C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Liabilities) Not Measured at Fair Value In Consolidated Balance Sheet - Additional Information (Details) - USD ($) $ in Millions</t>
        </is>
      </c>
      <c r="B1" s="2" t="inlineStr">
        <is>
          <t>Sep. 30, 2020</t>
        </is>
      </c>
      <c r="C1" s="2" t="inlineStr">
        <is>
          <t>Dec. 31, 2019</t>
        </is>
      </c>
    </row>
    <row r="2">
      <c r="A2" s="4" t="inlineStr">
        <is>
          <t>Fixed-Rate Long-Term Debt</t>
        </is>
      </c>
    </row>
    <row r="3">
      <c r="A3" s="3" t="inlineStr">
        <is>
          <t>Fair Value, Balance Sheet Grouping, Financial Statement Captions [Line Items]</t>
        </is>
      </c>
    </row>
    <row r="4">
      <c r="A4" s="4" t="inlineStr">
        <is>
          <t>Long term debt, carrying value</t>
        </is>
      </c>
      <c r="B4" s="6" t="n">
        <v>60</v>
      </c>
      <c r="C4" s="6" t="n">
        <v>1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Components of Loans Receivable, Ne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ceivables [Abstract]</t>
        </is>
      </c>
    </row>
    <row r="3">
      <c r="A3" s="4" t="inlineStr">
        <is>
          <t>Loans Receivable, Gross</t>
        </is>
      </c>
      <c r="B3" s="6" t="n">
        <v>111366</v>
      </c>
      <c r="D3" s="6" t="n">
        <v>96387</v>
      </c>
    </row>
    <row r="4">
      <c r="A4" s="4" t="inlineStr">
        <is>
          <t>Unamortized Fees</t>
        </is>
      </c>
      <c r="B4" s="5" t="n">
        <v>-8355</v>
      </c>
      <c r="D4" s="5" t="n">
        <v>-6223</v>
      </c>
    </row>
    <row r="5">
      <c r="A5" s="4" t="inlineStr">
        <is>
          <t>Loans Receivable, Amortized Cost</t>
        </is>
      </c>
      <c r="B5" s="5" t="n">
        <v>103011</v>
      </c>
      <c r="D5" s="5" t="n">
        <v>90164</v>
      </c>
    </row>
    <row r="6">
      <c r="A6" s="4" t="inlineStr">
        <is>
          <t>Allowance for Loan Losses</t>
        </is>
      </c>
      <c r="B6" s="5" t="n">
        <v>-35415</v>
      </c>
      <c r="C6" s="6" t="n">
        <v>-30693</v>
      </c>
      <c r="D6" s="5" t="n">
        <v>-14911</v>
      </c>
      <c r="E6" s="6" t="n">
        <v>-14054</v>
      </c>
      <c r="F6" s="6" t="n">
        <v>-12783</v>
      </c>
      <c r="G6" s="6" t="n">
        <v>-12970</v>
      </c>
    </row>
    <row r="7">
      <c r="A7" s="4" t="inlineStr">
        <is>
          <t>Loans Receivable, Net of Allowances and Unamortized Fees</t>
        </is>
      </c>
      <c r="B7" s="6" t="n">
        <v>67596</v>
      </c>
      <c r="D7" s="6" t="n">
        <v>75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Credit Quality (Details) - USD ($) $ in Thousands</t>
        </is>
      </c>
      <c r="B1" s="2" t="inlineStr">
        <is>
          <t>Sep. 30, 2020</t>
        </is>
      </c>
      <c r="C1" s="2" t="inlineStr">
        <is>
          <t>Dec. 31, 2019</t>
        </is>
      </c>
    </row>
    <row r="2">
      <c r="A2" s="3" t="inlineStr">
        <is>
          <t>Financing Receivable, Credit Quality Indicator [Line Items]</t>
        </is>
      </c>
    </row>
    <row r="3">
      <c r="A3" s="4" t="inlineStr">
        <is>
          <t>2020</t>
        </is>
      </c>
      <c r="B3" s="6" t="n">
        <v>55131</v>
      </c>
    </row>
    <row r="4">
      <c r="A4" s="4" t="inlineStr">
        <is>
          <t>2019</t>
        </is>
      </c>
      <c r="B4" s="5" t="n">
        <v>25980</v>
      </c>
    </row>
    <row r="5">
      <c r="A5" s="4" t="inlineStr">
        <is>
          <t>2018</t>
        </is>
      </c>
      <c r="B5" s="5" t="n">
        <v>10957</v>
      </c>
    </row>
    <row r="6">
      <c r="A6" s="4" t="inlineStr">
        <is>
          <t>2017</t>
        </is>
      </c>
      <c r="B6" s="5" t="n">
        <v>6051</v>
      </c>
    </row>
    <row r="7">
      <c r="A7" s="4" t="inlineStr">
        <is>
          <t>2016</t>
        </is>
      </c>
      <c r="B7" s="5" t="n">
        <v>3824</v>
      </c>
    </row>
    <row r="8">
      <c r="A8" s="4" t="inlineStr">
        <is>
          <t>Prior</t>
        </is>
      </c>
      <c r="B8" s="5" t="n">
        <v>1068</v>
      </c>
    </row>
    <row r="9">
      <c r="A9" s="4" t="inlineStr">
        <is>
          <t>Loans Receivable, Amortized Cost</t>
        </is>
      </c>
      <c r="B9" s="5" t="n">
        <v>103011</v>
      </c>
      <c r="C9" s="6" t="n">
        <v>90164</v>
      </c>
    </row>
    <row r="10">
      <c r="A10" s="4" t="inlineStr">
        <is>
          <t>600 or Less</t>
        </is>
      </c>
    </row>
    <row r="11">
      <c r="A11" s="3" t="inlineStr">
        <is>
          <t>Financing Receivable, Credit Quality Indicator [Line Items]</t>
        </is>
      </c>
    </row>
    <row r="12">
      <c r="A12" s="4" t="inlineStr">
        <is>
          <t>2020</t>
        </is>
      </c>
      <c r="B12" s="5" t="n">
        <v>5217</v>
      </c>
    </row>
    <row r="13">
      <c r="A13" s="4" t="inlineStr">
        <is>
          <t>2019</t>
        </is>
      </c>
      <c r="B13" s="5" t="n">
        <v>2268</v>
      </c>
    </row>
    <row r="14">
      <c r="A14" s="4" t="inlineStr">
        <is>
          <t>2018</t>
        </is>
      </c>
      <c r="B14" s="5" t="n">
        <v>715</v>
      </c>
    </row>
    <row r="15">
      <c r="A15" s="4" t="inlineStr">
        <is>
          <t>2017</t>
        </is>
      </c>
      <c r="B15" s="5" t="n">
        <v>103</v>
      </c>
    </row>
    <row r="16">
      <c r="A16" s="4" t="inlineStr">
        <is>
          <t>2016</t>
        </is>
      </c>
      <c r="B16" s="5" t="n">
        <v>75</v>
      </c>
    </row>
    <row r="17">
      <c r="A17" s="4" t="inlineStr">
        <is>
          <t>Prior</t>
        </is>
      </c>
      <c r="B17" s="5" t="n">
        <v>15</v>
      </c>
    </row>
    <row r="18">
      <c r="A18" s="4" t="inlineStr">
        <is>
          <t>Loans Receivable, Amortized Cost</t>
        </is>
      </c>
      <c r="B18" s="5" t="n">
        <v>8393</v>
      </c>
    </row>
    <row r="19">
      <c r="A19" s="4" t="inlineStr">
        <is>
          <t>Between 600 and 700</t>
        </is>
      </c>
    </row>
    <row r="20">
      <c r="A20" s="3" t="inlineStr">
        <is>
          <t>Financing Receivable, Credit Quality Indicator [Line Items]</t>
        </is>
      </c>
    </row>
    <row r="21">
      <c r="A21" s="4" t="inlineStr">
        <is>
          <t>2020</t>
        </is>
      </c>
      <c r="B21" s="5" t="n">
        <v>42290</v>
      </c>
    </row>
    <row r="22">
      <c r="A22" s="4" t="inlineStr">
        <is>
          <t>2019</t>
        </is>
      </c>
      <c r="B22" s="5" t="n">
        <v>21404</v>
      </c>
    </row>
    <row r="23">
      <c r="A23" s="4" t="inlineStr">
        <is>
          <t>2018</t>
        </is>
      </c>
      <c r="B23" s="5" t="n">
        <v>8932</v>
      </c>
    </row>
    <row r="24">
      <c r="A24" s="4" t="inlineStr">
        <is>
          <t>2017</t>
        </is>
      </c>
      <c r="B24" s="5" t="n">
        <v>5039</v>
      </c>
    </row>
    <row r="25">
      <c r="A25" s="4" t="inlineStr">
        <is>
          <t>2016</t>
        </is>
      </c>
      <c r="B25" s="5" t="n">
        <v>2948</v>
      </c>
    </row>
    <row r="26">
      <c r="A26" s="4" t="inlineStr">
        <is>
          <t>Prior</t>
        </is>
      </c>
      <c r="B26" s="5" t="n">
        <v>862</v>
      </c>
    </row>
    <row r="27">
      <c r="A27" s="4" t="inlineStr">
        <is>
          <t>Loans Receivable, Amortized Cost</t>
        </is>
      </c>
      <c r="B27" s="5" t="n">
        <v>81475</v>
      </c>
    </row>
    <row r="28">
      <c r="A28" s="4" t="inlineStr">
        <is>
          <t>700 or Greater</t>
        </is>
      </c>
    </row>
    <row r="29">
      <c r="A29" s="3" t="inlineStr">
        <is>
          <t>Financing Receivable, Credit Quality Indicator [Line Items]</t>
        </is>
      </c>
    </row>
    <row r="30">
      <c r="A30" s="4" t="inlineStr">
        <is>
          <t>2020</t>
        </is>
      </c>
      <c r="B30" s="5" t="n">
        <v>7624</v>
      </c>
    </row>
    <row r="31">
      <c r="A31" s="4" t="inlineStr">
        <is>
          <t>2019</t>
        </is>
      </c>
      <c r="B31" s="5" t="n">
        <v>2308</v>
      </c>
    </row>
    <row r="32">
      <c r="A32" s="4" t="inlineStr">
        <is>
          <t>2018</t>
        </is>
      </c>
      <c r="B32" s="5" t="n">
        <v>1310</v>
      </c>
    </row>
    <row r="33">
      <c r="A33" s="4" t="inlineStr">
        <is>
          <t>2017</t>
        </is>
      </c>
      <c r="B33" s="5" t="n">
        <v>909</v>
      </c>
    </row>
    <row r="34">
      <c r="A34" s="4" t="inlineStr">
        <is>
          <t>2016</t>
        </is>
      </c>
      <c r="B34" s="5" t="n">
        <v>801</v>
      </c>
    </row>
    <row r="35">
      <c r="A35" s="4" t="inlineStr">
        <is>
          <t>Prior</t>
        </is>
      </c>
      <c r="B35" s="5" t="n">
        <v>191</v>
      </c>
    </row>
    <row r="36">
      <c r="A36" s="4" t="inlineStr">
        <is>
          <t>Loans Receivable, Amortized Cost</t>
        </is>
      </c>
      <c r="B36" s="6" t="n">
        <v>131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052297</v>
      </c>
      <c r="C4" s="6" t="n">
        <v>963808</v>
      </c>
      <c r="D4" s="6" t="n">
        <v>3183690</v>
      </c>
      <c r="E4" s="6" t="n">
        <v>2944052</v>
      </c>
    </row>
    <row r="5">
      <c r="A5" s="3" t="inlineStr">
        <is>
          <t>COSTS AND EXPENSES:</t>
        </is>
      </c>
    </row>
    <row r="6">
      <c r="A6" s="4" t="inlineStr">
        <is>
          <t>Depreciation of Lease Merchandise</t>
        </is>
      </c>
      <c r="B6" s="5" t="n">
        <v>527883</v>
      </c>
      <c r="C6" s="5" t="n">
        <v>489199</v>
      </c>
      <c r="D6" s="5" t="n">
        <v>1672841</v>
      </c>
      <c r="E6" s="5" t="n">
        <v>1464887</v>
      </c>
    </row>
    <row r="7">
      <c r="A7" s="4" t="inlineStr">
        <is>
          <t>Operating Expenses</t>
        </is>
      </c>
      <c r="B7" s="5" t="n">
        <v>342896</v>
      </c>
      <c r="C7" s="5" t="n">
        <v>383264</v>
      </c>
      <c r="D7" s="5" t="n">
        <v>1099716</v>
      </c>
      <c r="E7" s="5" t="n">
        <v>1154056</v>
      </c>
    </row>
    <row r="8">
      <c r="A8" s="4" t="inlineStr">
        <is>
          <t>Restructuring Expenses, Net</t>
        </is>
      </c>
      <c r="B8" s="5" t="n">
        <v>4041</v>
      </c>
      <c r="C8" s="5" t="n">
        <v>5516</v>
      </c>
      <c r="D8" s="5" t="n">
        <v>33318</v>
      </c>
      <c r="E8" s="5" t="n">
        <v>37535</v>
      </c>
    </row>
    <row r="9">
      <c r="A9" s="4" t="inlineStr">
        <is>
          <t>Legal and Regulatory Expense, Net of Recoveries</t>
        </is>
      </c>
      <c r="B9" s="5" t="n">
        <v>-835</v>
      </c>
      <c r="C9" s="5" t="n">
        <v>0</v>
      </c>
      <c r="D9" s="5" t="n">
        <v>-835</v>
      </c>
      <c r="E9" s="5" t="n">
        <v>0</v>
      </c>
    </row>
    <row r="10">
      <c r="A10" s="4" t="inlineStr">
        <is>
          <t>Impairment of Goodwill</t>
        </is>
      </c>
      <c r="B10" s="5" t="n">
        <v>0</v>
      </c>
      <c r="C10" s="5" t="n">
        <v>0</v>
      </c>
      <c r="D10" s="5" t="n">
        <v>446893</v>
      </c>
      <c r="E10" s="5" t="n">
        <v>0</v>
      </c>
    </row>
    <row r="11">
      <c r="A11" s="4" t="inlineStr">
        <is>
          <t>Other Operating Income, Net</t>
        </is>
      </c>
      <c r="B11" s="5" t="n">
        <v>-202</v>
      </c>
      <c r="C11" s="5" t="n">
        <v>-329</v>
      </c>
      <c r="D11" s="5" t="n">
        <v>-128</v>
      </c>
      <c r="E11" s="5" t="n">
        <v>-4712</v>
      </c>
    </row>
    <row r="12">
      <c r="A12" s="4" t="inlineStr">
        <is>
          <t>Costs and Expenses, Total</t>
        </is>
      </c>
      <c r="B12" s="5" t="n">
        <v>910685</v>
      </c>
      <c r="C12" s="5" t="n">
        <v>908305</v>
      </c>
      <c r="D12" s="5" t="n">
        <v>3357531</v>
      </c>
      <c r="E12" s="5" t="n">
        <v>2754848</v>
      </c>
    </row>
    <row r="13">
      <c r="A13" s="4" t="inlineStr">
        <is>
          <t>OPERATING PROFIT (LOSS)</t>
        </is>
      </c>
      <c r="B13" s="5" t="n">
        <v>141612</v>
      </c>
      <c r="C13" s="5" t="n">
        <v>55503</v>
      </c>
      <c r="D13" s="5" t="n">
        <v>-173841</v>
      </c>
      <c r="E13" s="5" t="n">
        <v>189204</v>
      </c>
    </row>
    <row r="14">
      <c r="A14" s="4" t="inlineStr">
        <is>
          <t>Interest Income</t>
        </is>
      </c>
      <c r="B14" s="5" t="n">
        <v>141</v>
      </c>
      <c r="C14" s="5" t="n">
        <v>360</v>
      </c>
      <c r="D14" s="5" t="n">
        <v>560</v>
      </c>
      <c r="E14" s="5" t="n">
        <v>1405</v>
      </c>
    </row>
    <row r="15">
      <c r="A15" s="4" t="inlineStr">
        <is>
          <t>Interest Expense</t>
        </is>
      </c>
      <c r="B15" s="5" t="n">
        <v>-1973</v>
      </c>
      <c r="C15" s="5" t="n">
        <v>-3991</v>
      </c>
      <c r="D15" s="5" t="n">
        <v>-8625</v>
      </c>
      <c r="E15" s="5" t="n">
        <v>-13247</v>
      </c>
    </row>
    <row r="16">
      <c r="A16" s="4" t="inlineStr">
        <is>
          <t>Other Non-Operating Income (Expense), Net</t>
        </is>
      </c>
      <c r="B16" s="5" t="n">
        <v>557</v>
      </c>
      <c r="C16" s="5" t="n">
        <v>-207</v>
      </c>
      <c r="D16" s="5" t="n">
        <v>327</v>
      </c>
      <c r="E16" s="5" t="n">
        <v>1430</v>
      </c>
    </row>
    <row r="17">
      <c r="A17" s="4" t="inlineStr">
        <is>
          <t>EARNINGS (LOSS) BEFORE INCOME TAXES</t>
        </is>
      </c>
      <c r="B17" s="5" t="n">
        <v>140337</v>
      </c>
      <c r="C17" s="5" t="n">
        <v>51665</v>
      </c>
      <c r="D17" s="5" t="n">
        <v>-181579</v>
      </c>
      <c r="E17" s="5" t="n">
        <v>178792</v>
      </c>
    </row>
    <row r="18">
      <c r="A18" s="4" t="inlineStr">
        <is>
          <t>INCOME TAX EXPENSE (BENEFIT)</t>
        </is>
      </c>
      <c r="B18" s="5" t="n">
        <v>30992</v>
      </c>
      <c r="C18" s="5" t="n">
        <v>11864</v>
      </c>
      <c r="D18" s="5" t="n">
        <v>-79296</v>
      </c>
      <c r="E18" s="5" t="n">
        <v>40263</v>
      </c>
    </row>
    <row r="19">
      <c r="A19" s="4" t="inlineStr">
        <is>
          <t>NET EARNINGS (LOSS)</t>
        </is>
      </c>
      <c r="B19" s="6" t="n">
        <v>109345</v>
      </c>
      <c r="C19" s="6" t="n">
        <v>39801</v>
      </c>
      <c r="D19" s="6" t="n">
        <v>-102283</v>
      </c>
      <c r="E19" s="6" t="n">
        <v>138529</v>
      </c>
    </row>
    <row r="20">
      <c r="A20" s="3" t="inlineStr">
        <is>
          <t>EARNINGS (LOSS) PER SHARE</t>
        </is>
      </c>
    </row>
    <row r="21">
      <c r="A21" s="4" t="inlineStr">
        <is>
          <t>Basic (in dollars per share)</t>
        </is>
      </c>
      <c r="B21" s="7" t="n">
        <v>1.62</v>
      </c>
      <c r="C21" s="7" t="n">
        <v>0.59</v>
      </c>
      <c r="D21" s="7" t="n">
        <v>-1.52</v>
      </c>
      <c r="E21" s="7" t="n">
        <v>2.05</v>
      </c>
    </row>
    <row r="22">
      <c r="A22" s="4" t="inlineStr">
        <is>
          <t>Assuming Dilution (in dollars per share)</t>
        </is>
      </c>
      <c r="B22" s="8" t="n">
        <v>1.6</v>
      </c>
      <c r="C22" s="8" t="n">
        <v>0.58</v>
      </c>
      <c r="D22" s="8" t="n">
        <v>-1.52</v>
      </c>
      <c r="E22" s="8" t="n">
        <v>2.02</v>
      </c>
    </row>
    <row r="23">
      <c r="A23" s="3" t="inlineStr">
        <is>
          <t>CASH DIVIDENDS DECLARED PER SHARE:</t>
        </is>
      </c>
    </row>
    <row r="24">
      <c r="A24" s="4" t="inlineStr">
        <is>
          <t>Common Stock (in dollars per share)</t>
        </is>
      </c>
      <c r="B24" s="9" t="n">
        <v>0.04</v>
      </c>
      <c r="C24" s="9" t="n">
        <v>0.035</v>
      </c>
      <c r="D24" s="9" t="n">
        <v>0.12</v>
      </c>
      <c r="E24" s="9" t="n">
        <v>0.105</v>
      </c>
    </row>
    <row r="25">
      <c r="A25" s="3" t="inlineStr">
        <is>
          <t>WEIGHTED AVERAGE SHARES OUTSTANDING:</t>
        </is>
      </c>
    </row>
    <row r="26">
      <c r="A26" s="4" t="inlineStr">
        <is>
          <t>Basic (in shares)</t>
        </is>
      </c>
      <c r="B26" s="5" t="n">
        <v>67398</v>
      </c>
      <c r="C26" s="5" t="n">
        <v>67400</v>
      </c>
      <c r="D26" s="5" t="n">
        <v>67107</v>
      </c>
      <c r="E26" s="5" t="n">
        <v>67461</v>
      </c>
    </row>
    <row r="27">
      <c r="A27" s="4" t="inlineStr">
        <is>
          <t>Assuming Dilution (in shares)</t>
        </is>
      </c>
      <c r="B27" s="5" t="n">
        <v>68155</v>
      </c>
      <c r="C27" s="5" t="n">
        <v>68652</v>
      </c>
      <c r="D27" s="5" t="n">
        <v>67107</v>
      </c>
      <c r="E27" s="5" t="n">
        <v>68739</v>
      </c>
    </row>
    <row r="28">
      <c r="A28" s="4" t="inlineStr">
        <is>
          <t>Lease Revenues and Fees</t>
        </is>
      </c>
    </row>
    <row r="29">
      <c r="A29" s="3" t="inlineStr">
        <is>
          <t>REVENUES:</t>
        </is>
      </c>
    </row>
    <row r="30">
      <c r="A30" s="4" t="inlineStr">
        <is>
          <t>Revenues</t>
        </is>
      </c>
      <c r="B30" s="6" t="n">
        <v>985287</v>
      </c>
      <c r="C30" s="6" t="n">
        <v>906776</v>
      </c>
      <c r="D30" s="6" t="n">
        <v>3003187</v>
      </c>
      <c r="E30" s="6" t="n">
        <v>2758498</v>
      </c>
    </row>
    <row r="31">
      <c r="A31" s="4" t="inlineStr">
        <is>
          <t>Retail Sales</t>
        </is>
      </c>
    </row>
    <row r="32">
      <c r="A32" s="3" t="inlineStr">
        <is>
          <t>REVENUES:</t>
        </is>
      </c>
    </row>
    <row r="33">
      <c r="A33" s="4" t="inlineStr">
        <is>
          <t>Revenues</t>
        </is>
      </c>
      <c r="B33" s="5" t="n">
        <v>13553</v>
      </c>
      <c r="C33" s="5" t="n">
        <v>8854</v>
      </c>
      <c r="D33" s="5" t="n">
        <v>37104</v>
      </c>
      <c r="E33" s="5" t="n">
        <v>30561</v>
      </c>
    </row>
    <row r="34">
      <c r="A34" s="3" t="inlineStr">
        <is>
          <t>COSTS AND EXPENSES:</t>
        </is>
      </c>
    </row>
    <row r="35">
      <c r="A35" s="4" t="inlineStr">
        <is>
          <t>Costs of Sales</t>
        </is>
      </c>
      <c r="B35" s="5" t="n">
        <v>7793</v>
      </c>
      <c r="C35" s="5" t="n">
        <v>5742</v>
      </c>
      <c r="D35" s="5" t="n">
        <v>23720</v>
      </c>
      <c r="E35" s="5" t="n">
        <v>20025</v>
      </c>
    </row>
    <row r="36">
      <c r="A36" s="4" t="inlineStr">
        <is>
          <t>Non-Retail Sales</t>
        </is>
      </c>
    </row>
    <row r="37">
      <c r="A37" s="3" t="inlineStr">
        <is>
          <t>REVENUES:</t>
        </is>
      </c>
    </row>
    <row r="38">
      <c r="A38" s="4" t="inlineStr">
        <is>
          <t>Revenues</t>
        </is>
      </c>
      <c r="B38" s="5" t="n">
        <v>34820</v>
      </c>
      <c r="C38" s="5" t="n">
        <v>31085</v>
      </c>
      <c r="D38" s="5" t="n">
        <v>94710</v>
      </c>
      <c r="E38" s="5" t="n">
        <v>102190</v>
      </c>
    </row>
    <row r="39">
      <c r="A39" s="3" t="inlineStr">
        <is>
          <t>COSTS AND EXPENSES:</t>
        </is>
      </c>
    </row>
    <row r="40">
      <c r="A40" s="4" t="inlineStr">
        <is>
          <t>Costs of Sales</t>
        </is>
      </c>
      <c r="B40" s="5" t="n">
        <v>29109</v>
      </c>
      <c r="C40" s="5" t="n">
        <v>24913</v>
      </c>
      <c r="D40" s="5" t="n">
        <v>82006</v>
      </c>
      <c r="E40" s="5" t="n">
        <v>83057</v>
      </c>
    </row>
    <row r="41">
      <c r="A41" s="4" t="inlineStr">
        <is>
          <t>Franchise Royalties and Fees</t>
        </is>
      </c>
    </row>
    <row r="42">
      <c r="A42" s="3" t="inlineStr">
        <is>
          <t>REVENUES:</t>
        </is>
      </c>
    </row>
    <row r="43">
      <c r="A43" s="4" t="inlineStr">
        <is>
          <t>Revenues</t>
        </is>
      </c>
      <c r="B43" s="5" t="n">
        <v>8079</v>
      </c>
      <c r="C43" s="5" t="n">
        <v>8087</v>
      </c>
      <c r="D43" s="5" t="n">
        <v>18168</v>
      </c>
      <c r="E43" s="5" t="n">
        <v>25899</v>
      </c>
    </row>
    <row r="44">
      <c r="A44" s="4" t="inlineStr">
        <is>
          <t>Interest and Fees on Loans Receivable</t>
        </is>
      </c>
    </row>
    <row r="45">
      <c r="A45" s="3" t="inlineStr">
        <is>
          <t>REVENUES:</t>
        </is>
      </c>
    </row>
    <row r="46">
      <c r="A46" s="4" t="inlineStr">
        <is>
          <t>Revenues</t>
        </is>
      </c>
      <c r="B46" s="5" t="n">
        <v>10233</v>
      </c>
      <c r="C46" s="5" t="n">
        <v>8687</v>
      </c>
      <c r="D46" s="5" t="n">
        <v>29555</v>
      </c>
      <c r="E46" s="5" t="n">
        <v>25943</v>
      </c>
    </row>
    <row r="47">
      <c r="A47" s="4" t="inlineStr">
        <is>
          <t>Other</t>
        </is>
      </c>
    </row>
    <row r="48">
      <c r="A48" s="3" t="inlineStr">
        <is>
          <t>REVENUES:</t>
        </is>
      </c>
    </row>
    <row r="49">
      <c r="A49" s="4" t="inlineStr">
        <is>
          <t>Revenues</t>
        </is>
      </c>
      <c r="B49" s="6" t="n">
        <v>325</v>
      </c>
      <c r="C49" s="6" t="n">
        <v>319</v>
      </c>
      <c r="D49" s="6" t="n">
        <v>966</v>
      </c>
      <c r="E49" s="6" t="n">
        <v>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Aging of the Loans Receivable Balance (Details) - USD ($) $ in Thousands</t>
        </is>
      </c>
      <c r="B1" s="2" t="inlineStr">
        <is>
          <t>9 Months Ended</t>
        </is>
      </c>
      <c r="C1" s="2" t="inlineStr">
        <is>
          <t>12 Months Ended</t>
        </is>
      </c>
    </row>
    <row r="2">
      <c r="B2" s="2" t="inlineStr">
        <is>
          <t>Sep. 30, 2020</t>
        </is>
      </c>
      <c r="C2" s="2" t="inlineStr">
        <is>
          <t>Dec. 31, 2019</t>
        </is>
      </c>
    </row>
    <row r="3">
      <c r="A3" s="3" t="inlineStr">
        <is>
          <t>Financing Receivable, Past Due [Line Items]</t>
        </is>
      </c>
    </row>
    <row r="4">
      <c r="A4" s="4" t="inlineStr">
        <is>
          <t>Past due loans receivable</t>
        </is>
      </c>
      <c r="B4" s="4" t="inlineStr">
        <is>
          <t>10.80%</t>
        </is>
      </c>
      <c r="C4" s="4" t="inlineStr">
        <is>
          <t>15.50%</t>
        </is>
      </c>
    </row>
    <row r="5">
      <c r="A5" s="4" t="inlineStr">
        <is>
          <t>Current loans receivable</t>
        </is>
      </c>
      <c r="B5" s="4" t="inlineStr">
        <is>
          <t>89.20%</t>
        </is>
      </c>
      <c r="C5" s="4" t="inlineStr">
        <is>
          <t>84.50%</t>
        </is>
      </c>
    </row>
    <row r="6">
      <c r="A6" s="4" t="inlineStr">
        <is>
          <t>Balance of Credit Card Loans on Nonaccrual Status</t>
        </is>
      </c>
      <c r="B6" s="6" t="n">
        <v>1641</v>
      </c>
      <c r="C6" s="6" t="n">
        <v>2284</v>
      </c>
    </row>
    <row r="7">
      <c r="A7" s="4" t="inlineStr">
        <is>
          <t>30-59 days past due</t>
        </is>
      </c>
    </row>
    <row r="8">
      <c r="A8" s="3" t="inlineStr">
        <is>
          <t>Financing Receivable, Past Due [Line Items]</t>
        </is>
      </c>
    </row>
    <row r="9">
      <c r="A9" s="4" t="inlineStr">
        <is>
          <t>Past due loans receivable</t>
        </is>
      </c>
      <c r="B9" s="4" t="inlineStr">
        <is>
          <t>5.30%</t>
        </is>
      </c>
      <c r="C9" s="4" t="inlineStr">
        <is>
          <t>6.90%</t>
        </is>
      </c>
    </row>
    <row r="10">
      <c r="A10" s="4" t="inlineStr">
        <is>
          <t>60-89 days past due</t>
        </is>
      </c>
    </row>
    <row r="11">
      <c r="A11" s="3" t="inlineStr">
        <is>
          <t>Financing Receivable, Past Due [Line Items]</t>
        </is>
      </c>
    </row>
    <row r="12">
      <c r="A12" s="4" t="inlineStr">
        <is>
          <t>Past due loans receivable</t>
        </is>
      </c>
      <c r="B12" s="4" t="inlineStr">
        <is>
          <t>2.50%</t>
        </is>
      </c>
      <c r="C12" s="4" t="inlineStr">
        <is>
          <t>3.60%</t>
        </is>
      </c>
    </row>
    <row r="13">
      <c r="A13" s="4" t="inlineStr">
        <is>
          <t>90 or more days past due</t>
        </is>
      </c>
    </row>
    <row r="14">
      <c r="A14" s="3" t="inlineStr">
        <is>
          <t>Financing Receivable, Past Due [Line Items]</t>
        </is>
      </c>
    </row>
    <row r="15">
      <c r="A15" s="4" t="inlineStr">
        <is>
          <t>Past due loans receivable</t>
        </is>
      </c>
      <c r="B15" s="4" t="inlineStr">
        <is>
          <t>3.00%</t>
        </is>
      </c>
      <c r="C15" s="4" t="inlineStr">
        <is>
          <t>5.00%</t>
        </is>
      </c>
    </row>
    <row r="16">
      <c r="A16" s="4" t="inlineStr">
        <is>
          <t>Balance of Loans Receivable 90 or More Days Past Due and Still Accruing Interest and Fees</t>
        </is>
      </c>
      <c r="B16" s="6" t="n">
        <v>0</v>
      </c>
      <c r="C1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Components of the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the Allowance For Loan Losses:</t>
        </is>
      </c>
    </row>
    <row r="4">
      <c r="A4" s="4" t="inlineStr">
        <is>
          <t>Beginning Balance</t>
        </is>
      </c>
      <c r="B4" s="6" t="n">
        <v>30693</v>
      </c>
      <c r="C4" s="6" t="n">
        <v>12783</v>
      </c>
      <c r="D4" s="6" t="n">
        <v>14911</v>
      </c>
      <c r="E4" s="6" t="n">
        <v>12970</v>
      </c>
    </row>
    <row r="5">
      <c r="A5" s="4" t="inlineStr">
        <is>
          <t>Provision for Loan Losses</t>
        </is>
      </c>
      <c r="B5" s="5" t="n">
        <v>7611</v>
      </c>
      <c r="C5" s="5" t="n">
        <v>6068</v>
      </c>
      <c r="D5" s="5" t="n">
        <v>23761</v>
      </c>
      <c r="E5" s="5" t="n">
        <v>15291</v>
      </c>
    </row>
    <row r="6">
      <c r="A6" s="4" t="inlineStr">
        <is>
          <t>Charge-offs</t>
        </is>
      </c>
      <c r="B6" s="5" t="n">
        <v>-3781</v>
      </c>
      <c r="C6" s="5" t="n">
        <v>-5423</v>
      </c>
      <c r="D6" s="5" t="n">
        <v>-15115</v>
      </c>
      <c r="E6" s="5" t="n">
        <v>-16065</v>
      </c>
    </row>
    <row r="7">
      <c r="A7" s="4" t="inlineStr">
        <is>
          <t>Recoveries</t>
        </is>
      </c>
      <c r="B7" s="5" t="n">
        <v>892</v>
      </c>
      <c r="C7" s="5" t="n">
        <v>626</v>
      </c>
      <c r="D7" s="5" t="n">
        <v>2395</v>
      </c>
      <c r="E7" s="5" t="n">
        <v>1858</v>
      </c>
    </row>
    <row r="8">
      <c r="A8" s="4" t="inlineStr">
        <is>
          <t>Ending Balance</t>
        </is>
      </c>
      <c r="B8" s="6" t="n">
        <v>35415</v>
      </c>
      <c r="C8" s="6" t="n">
        <v>14054</v>
      </c>
      <c r="D8" s="5" t="n">
        <v>35415</v>
      </c>
      <c r="E8" s="5" t="n">
        <v>14054</v>
      </c>
    </row>
    <row r="9">
      <c r="A9" s="4" t="inlineStr">
        <is>
          <t>Revision of prior period, accounting standards update, adjustment</t>
        </is>
      </c>
    </row>
    <row r="10">
      <c r="A10" s="3" t="inlineStr">
        <is>
          <t>Components of the Allowance For Loan Losses:</t>
        </is>
      </c>
    </row>
    <row r="11">
      <c r="A11" s="4" t="inlineStr">
        <is>
          <t>Beginning Balance</t>
        </is>
      </c>
      <c r="D11" s="6" t="n">
        <v>9463</v>
      </c>
      <c r="E11"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Thousands</t>
        </is>
      </c>
      <c r="B1" s="2" t="inlineStr">
        <is>
          <t>Apr. 27, 2020</t>
        </is>
      </c>
      <c r="C1" s="2" t="inlineStr">
        <is>
          <t>Sep. 30, 2020</t>
        </is>
      </c>
      <c r="D1" s="2" t="inlineStr">
        <is>
          <t>Dec. 31, 2019</t>
        </is>
      </c>
    </row>
    <row r="2">
      <c r="A2" s="3" t="inlineStr">
        <is>
          <t>Other Commitments [Line Items]</t>
        </is>
      </c>
    </row>
    <row r="3">
      <c r="A3" s="4" t="inlineStr">
        <is>
          <t>Event of default, loan due In full, term</t>
        </is>
      </c>
      <c r="C3" s="4" t="inlineStr">
        <is>
          <t>75 days</t>
        </is>
      </c>
    </row>
    <row r="4">
      <c r="A4" s="4" t="inlineStr">
        <is>
          <t>Portion that company might be obligated to repay in the event franchisees defaulted</t>
        </is>
      </c>
      <c r="C4" s="6" t="n">
        <v>18600</v>
      </c>
    </row>
    <row r="5">
      <c r="A5" s="4" t="inlineStr">
        <is>
          <t>Loan facility to franchisees, maximum commitment amount</t>
        </is>
      </c>
      <c r="C5" s="5" t="n">
        <v>25000</v>
      </c>
    </row>
    <row r="6">
      <c r="A6" s="4" t="inlineStr">
        <is>
          <t>Fair value of franchisee-related borrowings</t>
        </is>
      </c>
      <c r="C6" s="5" t="n">
        <v>2400</v>
      </c>
      <c r="D6" s="6" t="n">
        <v>400</v>
      </c>
    </row>
    <row r="7">
      <c r="A7" s="4" t="inlineStr">
        <is>
          <t>Loss contingency accrual</t>
        </is>
      </c>
      <c r="C7" s="5" t="n">
        <v>4300</v>
      </c>
      <c r="D7" s="5" t="n">
        <v>182900</v>
      </c>
    </row>
    <row r="8">
      <c r="A8" s="4" t="inlineStr">
        <is>
          <t>Insurance settlements receivable</t>
        </is>
      </c>
      <c r="C8" s="5" t="n">
        <v>1000</v>
      </c>
    </row>
    <row r="9">
      <c r="A9" s="4" t="inlineStr">
        <is>
          <t>Reserve for unfunded loan commitments</t>
        </is>
      </c>
      <c r="D9" s="5" t="n">
        <v>400</v>
      </c>
    </row>
    <row r="10">
      <c r="A10" s="4" t="inlineStr">
        <is>
          <t>Accounts payable and accrued expenses</t>
        </is>
      </c>
      <c r="C10" s="5" t="n">
        <v>320016</v>
      </c>
      <c r="D10" s="5" t="n">
        <v>272816</v>
      </c>
    </row>
    <row r="11">
      <c r="A11" s="4" t="inlineStr">
        <is>
          <t>Unused credit card lines</t>
        </is>
      </c>
    </row>
    <row r="12">
      <c r="A12" s="3" t="inlineStr">
        <is>
          <t>Other Commitments [Line Items]</t>
        </is>
      </c>
    </row>
    <row r="13">
      <c r="A13" s="4" t="inlineStr">
        <is>
          <t>Remaining credit available</t>
        </is>
      </c>
      <c r="C13" s="5" t="n">
        <v>248600</v>
      </c>
      <c r="D13" s="5" t="n">
        <v>225000</v>
      </c>
    </row>
    <row r="14">
      <c r="A14" s="4" t="inlineStr">
        <is>
          <t>Minimum</t>
        </is>
      </c>
    </row>
    <row r="15">
      <c r="A15" s="3" t="inlineStr">
        <is>
          <t>Other Commitments [Line Items]</t>
        </is>
      </c>
    </row>
    <row r="16">
      <c r="A16" s="4" t="inlineStr">
        <is>
          <t>Range of possible loss not accrued</t>
        </is>
      </c>
      <c r="C16" s="5" t="n">
        <v>0</v>
      </c>
    </row>
    <row r="17">
      <c r="A17" s="4" t="inlineStr">
        <is>
          <t>Loss contingency, estimate of possible loss</t>
        </is>
      </c>
      <c r="C17" s="5" t="n">
        <v>0</v>
      </c>
    </row>
    <row r="18">
      <c r="A18" s="4" t="inlineStr">
        <is>
          <t>Maximum</t>
        </is>
      </c>
    </row>
    <row r="19">
      <c r="A19" s="3" t="inlineStr">
        <is>
          <t>Other Commitments [Line Items]</t>
        </is>
      </c>
    </row>
    <row r="20">
      <c r="A20" s="4" t="inlineStr">
        <is>
          <t>Range of possible loss not accrued</t>
        </is>
      </c>
      <c r="C20" s="5" t="n">
        <v>1000</v>
      </c>
    </row>
    <row r="21">
      <c r="A21" s="4" t="inlineStr">
        <is>
          <t>Loss contingency, estimate of possible loss</t>
        </is>
      </c>
      <c r="C21" s="6" t="n">
        <v>1000</v>
      </c>
    </row>
    <row r="22">
      <c r="A22" s="4" t="inlineStr">
        <is>
          <t>Federal Trade Commission Inquiry</t>
        </is>
      </c>
    </row>
    <row r="23">
      <c r="A23" s="3" t="inlineStr">
        <is>
          <t>Other Commitments [Line Items]</t>
        </is>
      </c>
    </row>
    <row r="24">
      <c r="A24" s="4" t="inlineStr">
        <is>
          <t>Loss contingency accrual</t>
        </is>
      </c>
      <c r="D24" s="5" t="n">
        <v>179300</v>
      </c>
    </row>
    <row r="25">
      <c r="A25" s="4" t="inlineStr">
        <is>
          <t>Litigation settlement, amount awarded to other party</t>
        </is>
      </c>
      <c r="D25" s="5" t="n">
        <v>175000</v>
      </c>
    </row>
    <row r="26">
      <c r="A26" s="4" t="inlineStr">
        <is>
          <t>Accrued legal fees</t>
        </is>
      </c>
      <c r="D26" s="6" t="n">
        <v>4300</v>
      </c>
    </row>
    <row r="27">
      <c r="A27" s="4" t="inlineStr">
        <is>
          <t>Payments for loss contingency</t>
        </is>
      </c>
      <c r="B27" s="6" t="n">
        <v>1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34" customWidth="1" min="5" max="5"/>
    <col width="21" customWidth="1" min="6" max="6"/>
  </cols>
  <sheetData>
    <row r="1">
      <c r="A1" s="1" t="inlineStr">
        <is>
          <t>Segments - Narrative (Details) $ in Thousands</t>
        </is>
      </c>
      <c r="B1" s="2" t="inlineStr">
        <is>
          <t>3 Months Ended</t>
        </is>
      </c>
      <c r="E1" s="2" t="inlineStr">
        <is>
          <t>9 Months Ended</t>
        </is>
      </c>
    </row>
    <row r="2">
      <c r="B2" s="2" t="inlineStr">
        <is>
          <t>Sep. 30, 2020USD ($)</t>
        </is>
      </c>
      <c r="C2" s="2" t="inlineStr">
        <is>
          <t>Mar. 31, 2020USD ($)</t>
        </is>
      </c>
      <c r="D2" s="2" t="inlineStr">
        <is>
          <t>Sep. 30, 2019USD ($)</t>
        </is>
      </c>
      <c r="E2" s="2" t="inlineStr">
        <is>
          <t>Sep. 30, 2020USD ($)sourcesegment</t>
        </is>
      </c>
      <c r="F2" s="2" t="inlineStr">
        <is>
          <t>Sep. 30, 2019USD ($)</t>
        </is>
      </c>
    </row>
    <row r="3">
      <c r="A3" s="3" t="inlineStr">
        <is>
          <t>Segment Reporting [Abstract]</t>
        </is>
      </c>
    </row>
    <row r="4">
      <c r="A4" s="4" t="inlineStr">
        <is>
          <t>Number of operating segments | segment</t>
        </is>
      </c>
      <c r="E4" s="5" t="n">
        <v>3</v>
      </c>
    </row>
    <row r="5">
      <c r="A5" s="4" t="inlineStr">
        <is>
          <t>Number of reportable segments | segment</t>
        </is>
      </c>
      <c r="E5" s="5" t="n">
        <v>3</v>
      </c>
    </row>
    <row r="6">
      <c r="A6" s="3" t="inlineStr">
        <is>
          <t>Business Acquisition [Line Items]</t>
        </is>
      </c>
    </row>
    <row r="7">
      <c r="A7" s="4" t="inlineStr">
        <is>
          <t>Restructuring expenses, net | $</t>
        </is>
      </c>
      <c r="B7" s="6" t="n">
        <v>4041</v>
      </c>
      <c r="C7" s="6" t="n">
        <v>33300</v>
      </c>
      <c r="D7" s="6" t="n">
        <v>5516</v>
      </c>
      <c r="E7" s="6" t="n">
        <v>33318</v>
      </c>
      <c r="F7" s="6" t="n">
        <v>37535</v>
      </c>
    </row>
    <row r="8">
      <c r="A8" s="4" t="inlineStr">
        <is>
          <t>Restructuring, settlement and impairment provisions | $</t>
        </is>
      </c>
      <c r="D8" s="6" t="n">
        <v>5500</v>
      </c>
    </row>
    <row r="9">
      <c r="A9" s="4" t="inlineStr">
        <is>
          <t>Vive | Progressive Subsidiary</t>
        </is>
      </c>
    </row>
    <row r="10">
      <c r="A10" s="3" t="inlineStr">
        <is>
          <t>Business Acquisition [Line Items]</t>
        </is>
      </c>
    </row>
    <row r="11">
      <c r="A11" s="4" t="inlineStr">
        <is>
          <t>Sources of financial and leasing transactions acquired | source</t>
        </is>
      </c>
      <c r="E11" s="5" t="n">
        <v>1</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Segments - Revenue by source and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1052297</v>
      </c>
      <c r="C4" s="6" t="n">
        <v>963808</v>
      </c>
      <c r="D4" s="6" t="n">
        <v>3183690</v>
      </c>
      <c r="E4" s="6" t="n">
        <v>2944052</v>
      </c>
    </row>
    <row r="5">
      <c r="A5" s="4" t="inlineStr">
        <is>
          <t>Progressive Leasing</t>
        </is>
      </c>
    </row>
    <row r="6">
      <c r="A6" s="3" t="inlineStr">
        <is>
          <t>Segment Reporting Information [Line Items]</t>
        </is>
      </c>
    </row>
    <row r="7">
      <c r="A7" s="4" t="inlineStr">
        <is>
          <t>Revenues</t>
        </is>
      </c>
      <c r="B7" s="5" t="n">
        <v>601105</v>
      </c>
      <c r="C7" s="5" t="n">
        <v>528850</v>
      </c>
      <c r="D7" s="5" t="n">
        <v>1849388</v>
      </c>
      <c r="E7" s="5" t="n">
        <v>1568584</v>
      </c>
    </row>
    <row r="8">
      <c r="A8" s="4" t="inlineStr">
        <is>
          <t>Aaron's Business</t>
        </is>
      </c>
    </row>
    <row r="9">
      <c r="A9" s="3" t="inlineStr">
        <is>
          <t>Segment Reporting Information [Line Items]</t>
        </is>
      </c>
    </row>
    <row r="10">
      <c r="A10" s="4" t="inlineStr">
        <is>
          <t>Revenues</t>
        </is>
      </c>
      <c r="B10" s="5" t="n">
        <v>440959</v>
      </c>
      <c r="C10" s="5" t="n">
        <v>426271</v>
      </c>
      <c r="D10" s="5" t="n">
        <v>1304747</v>
      </c>
      <c r="E10" s="5" t="n">
        <v>1349525</v>
      </c>
    </row>
    <row r="11">
      <c r="A11" s="4" t="inlineStr">
        <is>
          <t>Vive</t>
        </is>
      </c>
    </row>
    <row r="12">
      <c r="A12" s="3" t="inlineStr">
        <is>
          <t>Segment Reporting Information [Line Items]</t>
        </is>
      </c>
    </row>
    <row r="13">
      <c r="A13" s="4" t="inlineStr">
        <is>
          <t>Revenues</t>
        </is>
      </c>
      <c r="B13" s="5" t="n">
        <v>10233</v>
      </c>
      <c r="C13" s="5" t="n">
        <v>8687</v>
      </c>
      <c r="D13" s="5" t="n">
        <v>29555</v>
      </c>
      <c r="E13" s="5" t="n">
        <v>25943</v>
      </c>
    </row>
    <row r="14">
      <c r="A14" s="4" t="inlineStr">
        <is>
          <t>Lease Revenues and Fees</t>
        </is>
      </c>
    </row>
    <row r="15">
      <c r="A15" s="3" t="inlineStr">
        <is>
          <t>Segment Reporting Information [Line Items]</t>
        </is>
      </c>
    </row>
    <row r="16">
      <c r="A16" s="4" t="inlineStr">
        <is>
          <t>Revenues</t>
        </is>
      </c>
      <c r="B16" s="5" t="n">
        <v>985287</v>
      </c>
      <c r="C16" s="5" t="n">
        <v>906776</v>
      </c>
      <c r="D16" s="5" t="n">
        <v>3003187</v>
      </c>
      <c r="E16" s="5" t="n">
        <v>2758498</v>
      </c>
    </row>
    <row r="17">
      <c r="A17" s="4" t="inlineStr">
        <is>
          <t>Lease Revenues and Fees | Progressive Leasing</t>
        </is>
      </c>
    </row>
    <row r="18">
      <c r="A18" s="3" t="inlineStr">
        <is>
          <t>Segment Reporting Information [Line Items]</t>
        </is>
      </c>
    </row>
    <row r="19">
      <c r="A19" s="4" t="inlineStr">
        <is>
          <t>Revenues</t>
        </is>
      </c>
      <c r="B19" s="5" t="n">
        <v>601105</v>
      </c>
      <c r="C19" s="5" t="n">
        <v>528850</v>
      </c>
      <c r="D19" s="5" t="n">
        <v>1849388</v>
      </c>
      <c r="E19" s="5" t="n">
        <v>1568584</v>
      </c>
    </row>
    <row r="20">
      <c r="A20" s="4" t="inlineStr">
        <is>
          <t>Lease Revenues and Fees | Aaron's Business</t>
        </is>
      </c>
    </row>
    <row r="21">
      <c r="A21" s="3" t="inlineStr">
        <is>
          <t>Segment Reporting Information [Line Items]</t>
        </is>
      </c>
    </row>
    <row r="22">
      <c r="A22" s="4" t="inlineStr">
        <is>
          <t>Revenues</t>
        </is>
      </c>
      <c r="B22" s="5" t="n">
        <v>384182</v>
      </c>
      <c r="C22" s="5" t="n">
        <v>377926</v>
      </c>
      <c r="D22" s="5" t="n">
        <v>1153799</v>
      </c>
      <c r="E22" s="5" t="n">
        <v>1189914</v>
      </c>
    </row>
    <row r="23">
      <c r="A23" s="4" t="inlineStr">
        <is>
          <t>Lease Revenues and Fees | Vive</t>
        </is>
      </c>
    </row>
    <row r="24">
      <c r="A24" s="3" t="inlineStr">
        <is>
          <t>Segment Reporting Information [Line Items]</t>
        </is>
      </c>
    </row>
    <row r="25">
      <c r="A25" s="4" t="inlineStr">
        <is>
          <t>Revenues</t>
        </is>
      </c>
      <c r="B25" s="5" t="n">
        <v>0</v>
      </c>
      <c r="C25" s="5" t="n">
        <v>0</v>
      </c>
      <c r="D25" s="5" t="n">
        <v>0</v>
      </c>
      <c r="E25" s="5" t="n">
        <v>0</v>
      </c>
    </row>
    <row r="26">
      <c r="A26" s="4" t="inlineStr">
        <is>
          <t>Retail Sales</t>
        </is>
      </c>
    </row>
    <row r="27">
      <c r="A27" s="3" t="inlineStr">
        <is>
          <t>Segment Reporting Information [Line Items]</t>
        </is>
      </c>
    </row>
    <row r="28">
      <c r="A28" s="4" t="inlineStr">
        <is>
          <t>Revenues</t>
        </is>
      </c>
      <c r="B28" s="5" t="n">
        <v>13553</v>
      </c>
      <c r="C28" s="5" t="n">
        <v>8854</v>
      </c>
      <c r="D28" s="5" t="n">
        <v>37104</v>
      </c>
      <c r="E28" s="5" t="n">
        <v>30561</v>
      </c>
    </row>
    <row r="29">
      <c r="A29" s="4" t="inlineStr">
        <is>
          <t>Retail Sales | Progressive Leasing</t>
        </is>
      </c>
    </row>
    <row r="30">
      <c r="A30" s="3" t="inlineStr">
        <is>
          <t>Segment Reporting Information [Line Items]</t>
        </is>
      </c>
    </row>
    <row r="31">
      <c r="A31" s="4" t="inlineStr">
        <is>
          <t>Revenues</t>
        </is>
      </c>
      <c r="B31" s="5" t="n">
        <v>0</v>
      </c>
      <c r="C31" s="5" t="n">
        <v>0</v>
      </c>
      <c r="D31" s="5" t="n">
        <v>0</v>
      </c>
      <c r="E31" s="5" t="n">
        <v>0</v>
      </c>
    </row>
    <row r="32">
      <c r="A32" s="4" t="inlineStr">
        <is>
          <t>Retail Sales | Aaron's Business</t>
        </is>
      </c>
    </row>
    <row r="33">
      <c r="A33" s="3" t="inlineStr">
        <is>
          <t>Segment Reporting Information [Line Items]</t>
        </is>
      </c>
    </row>
    <row r="34">
      <c r="A34" s="4" t="inlineStr">
        <is>
          <t>Revenues</t>
        </is>
      </c>
      <c r="B34" s="5" t="n">
        <v>13553</v>
      </c>
      <c r="C34" s="5" t="n">
        <v>8854</v>
      </c>
      <c r="D34" s="5" t="n">
        <v>37104</v>
      </c>
      <c r="E34" s="5" t="n">
        <v>30561</v>
      </c>
    </row>
    <row r="35">
      <c r="A35" s="4" t="inlineStr">
        <is>
          <t>Retail Sales | Vive</t>
        </is>
      </c>
    </row>
    <row r="36">
      <c r="A36" s="3" t="inlineStr">
        <is>
          <t>Segment Reporting Information [Line Items]</t>
        </is>
      </c>
    </row>
    <row r="37">
      <c r="A37" s="4" t="inlineStr">
        <is>
          <t>Revenues</t>
        </is>
      </c>
      <c r="B37" s="5" t="n">
        <v>0</v>
      </c>
      <c r="C37" s="5" t="n">
        <v>0</v>
      </c>
      <c r="D37" s="5" t="n">
        <v>0</v>
      </c>
      <c r="E37" s="5" t="n">
        <v>0</v>
      </c>
    </row>
    <row r="38">
      <c r="A38" s="4" t="inlineStr">
        <is>
          <t>Non-Retail Sales</t>
        </is>
      </c>
    </row>
    <row r="39">
      <c r="A39" s="3" t="inlineStr">
        <is>
          <t>Segment Reporting Information [Line Items]</t>
        </is>
      </c>
    </row>
    <row r="40">
      <c r="A40" s="4" t="inlineStr">
        <is>
          <t>Revenues</t>
        </is>
      </c>
      <c r="B40" s="5" t="n">
        <v>34820</v>
      </c>
      <c r="C40" s="5" t="n">
        <v>31085</v>
      </c>
      <c r="D40" s="5" t="n">
        <v>94710</v>
      </c>
      <c r="E40" s="5" t="n">
        <v>102190</v>
      </c>
    </row>
    <row r="41">
      <c r="A41" s="4" t="inlineStr">
        <is>
          <t>Non-Retail Sales | Progressive Leasing</t>
        </is>
      </c>
    </row>
    <row r="42">
      <c r="A42" s="3" t="inlineStr">
        <is>
          <t>Segment Reporting Information [Line Items]</t>
        </is>
      </c>
    </row>
    <row r="43">
      <c r="A43" s="4" t="inlineStr">
        <is>
          <t>Revenues</t>
        </is>
      </c>
      <c r="B43" s="5" t="n">
        <v>0</v>
      </c>
      <c r="C43" s="5" t="n">
        <v>0</v>
      </c>
      <c r="D43" s="5" t="n">
        <v>0</v>
      </c>
      <c r="E43" s="5" t="n">
        <v>0</v>
      </c>
    </row>
    <row r="44">
      <c r="A44" s="4" t="inlineStr">
        <is>
          <t>Non-Retail Sales | Aaron's Business</t>
        </is>
      </c>
    </row>
    <row r="45">
      <c r="A45" s="3" t="inlineStr">
        <is>
          <t>Segment Reporting Information [Line Items]</t>
        </is>
      </c>
    </row>
    <row r="46">
      <c r="A46" s="4" t="inlineStr">
        <is>
          <t>Revenues</t>
        </is>
      </c>
      <c r="B46" s="5" t="n">
        <v>34820</v>
      </c>
      <c r="C46" s="5" t="n">
        <v>31085</v>
      </c>
      <c r="D46" s="5" t="n">
        <v>94710</v>
      </c>
      <c r="E46" s="5" t="n">
        <v>102190</v>
      </c>
    </row>
    <row r="47">
      <c r="A47" s="4" t="inlineStr">
        <is>
          <t>Non-Retail Sales | Vive</t>
        </is>
      </c>
    </row>
    <row r="48">
      <c r="A48" s="3" t="inlineStr">
        <is>
          <t>Segment Reporting Information [Line Items]</t>
        </is>
      </c>
    </row>
    <row r="49">
      <c r="A49" s="4" t="inlineStr">
        <is>
          <t>Revenues</t>
        </is>
      </c>
      <c r="B49" s="5" t="n">
        <v>0</v>
      </c>
      <c r="C49" s="5" t="n">
        <v>0</v>
      </c>
      <c r="D49" s="5" t="n">
        <v>0</v>
      </c>
      <c r="E49" s="5" t="n">
        <v>0</v>
      </c>
    </row>
    <row r="50">
      <c r="A50" s="4" t="inlineStr">
        <is>
          <t>Franchise Royalties and Fees</t>
        </is>
      </c>
    </row>
    <row r="51">
      <c r="A51" s="3" t="inlineStr">
        <is>
          <t>Segment Reporting Information [Line Items]</t>
        </is>
      </c>
    </row>
    <row r="52">
      <c r="A52" s="4" t="inlineStr">
        <is>
          <t>Revenues</t>
        </is>
      </c>
      <c r="B52" s="5" t="n">
        <v>8079</v>
      </c>
      <c r="C52" s="5" t="n">
        <v>8087</v>
      </c>
      <c r="D52" s="5" t="n">
        <v>18168</v>
      </c>
      <c r="E52" s="5" t="n">
        <v>25899</v>
      </c>
    </row>
    <row r="53">
      <c r="A53" s="4" t="inlineStr">
        <is>
          <t>Franchise Royalties and Fees | Progressive Leasing</t>
        </is>
      </c>
    </row>
    <row r="54">
      <c r="A54" s="3" t="inlineStr">
        <is>
          <t>Segment Reporting Information [Line Items]</t>
        </is>
      </c>
    </row>
    <row r="55">
      <c r="A55" s="4" t="inlineStr">
        <is>
          <t>Revenues</t>
        </is>
      </c>
      <c r="B55" s="5" t="n">
        <v>0</v>
      </c>
      <c r="C55" s="5" t="n">
        <v>0</v>
      </c>
      <c r="D55" s="5" t="n">
        <v>0</v>
      </c>
      <c r="E55" s="5" t="n">
        <v>0</v>
      </c>
    </row>
    <row r="56">
      <c r="A56" s="4" t="inlineStr">
        <is>
          <t>Franchise Royalties and Fees | Aaron's Business</t>
        </is>
      </c>
    </row>
    <row r="57">
      <c r="A57" s="3" t="inlineStr">
        <is>
          <t>Segment Reporting Information [Line Items]</t>
        </is>
      </c>
    </row>
    <row r="58">
      <c r="A58" s="4" t="inlineStr">
        <is>
          <t>Revenues</t>
        </is>
      </c>
      <c r="B58" s="5" t="n">
        <v>8079</v>
      </c>
      <c r="C58" s="5" t="n">
        <v>8087</v>
      </c>
      <c r="D58" s="5" t="n">
        <v>18168</v>
      </c>
      <c r="E58" s="5" t="n">
        <v>25899</v>
      </c>
    </row>
    <row r="59">
      <c r="A59" s="4" t="inlineStr">
        <is>
          <t>Franchise Royalties and Fees | Vive</t>
        </is>
      </c>
    </row>
    <row r="60">
      <c r="A60" s="3" t="inlineStr">
        <is>
          <t>Segment Reporting Information [Line Items]</t>
        </is>
      </c>
    </row>
    <row r="61">
      <c r="A61" s="4" t="inlineStr">
        <is>
          <t>Revenues</t>
        </is>
      </c>
      <c r="B61" s="5" t="n">
        <v>0</v>
      </c>
      <c r="C61" s="5" t="n">
        <v>0</v>
      </c>
      <c r="D61" s="5" t="n">
        <v>0</v>
      </c>
      <c r="E61" s="5" t="n">
        <v>0</v>
      </c>
    </row>
    <row r="62">
      <c r="A62" s="4" t="inlineStr">
        <is>
          <t>Interest and Fees on Loans Receivable</t>
        </is>
      </c>
    </row>
    <row r="63">
      <c r="A63" s="3" t="inlineStr">
        <is>
          <t>Segment Reporting Information [Line Items]</t>
        </is>
      </c>
    </row>
    <row r="64">
      <c r="A64" s="4" t="inlineStr">
        <is>
          <t>Revenues</t>
        </is>
      </c>
      <c r="B64" s="5" t="n">
        <v>10233</v>
      </c>
      <c r="C64" s="5" t="n">
        <v>8687</v>
      </c>
      <c r="D64" s="5" t="n">
        <v>29555</v>
      </c>
      <c r="E64" s="5" t="n">
        <v>25943</v>
      </c>
    </row>
    <row r="65">
      <c r="A65" s="4" t="inlineStr">
        <is>
          <t>Interest and Fees on Loans Receivable | Progressive Leasing</t>
        </is>
      </c>
    </row>
    <row r="66">
      <c r="A66" s="3" t="inlineStr">
        <is>
          <t>Segment Reporting Information [Line Items]</t>
        </is>
      </c>
    </row>
    <row r="67">
      <c r="A67" s="4" t="inlineStr">
        <is>
          <t>Revenues</t>
        </is>
      </c>
      <c r="B67" s="5" t="n">
        <v>0</v>
      </c>
      <c r="C67" s="5" t="n">
        <v>0</v>
      </c>
      <c r="D67" s="5" t="n">
        <v>0</v>
      </c>
      <c r="E67" s="5" t="n">
        <v>0</v>
      </c>
    </row>
    <row r="68">
      <c r="A68" s="4" t="inlineStr">
        <is>
          <t>Interest and Fees on Loans Receivable | Aaron's Business</t>
        </is>
      </c>
    </row>
    <row r="69">
      <c r="A69" s="3" t="inlineStr">
        <is>
          <t>Segment Reporting Information [Line Items]</t>
        </is>
      </c>
    </row>
    <row r="70">
      <c r="A70" s="4" t="inlineStr">
        <is>
          <t>Revenues</t>
        </is>
      </c>
      <c r="B70" s="5" t="n">
        <v>0</v>
      </c>
      <c r="C70" s="5" t="n">
        <v>0</v>
      </c>
      <c r="D70" s="5" t="n">
        <v>0</v>
      </c>
      <c r="E70" s="5" t="n">
        <v>0</v>
      </c>
    </row>
    <row r="71">
      <c r="A71" s="4" t="inlineStr">
        <is>
          <t>Interest and Fees on Loans Receivable | Vive</t>
        </is>
      </c>
    </row>
    <row r="72">
      <c r="A72" s="3" t="inlineStr">
        <is>
          <t>Segment Reporting Information [Line Items]</t>
        </is>
      </c>
    </row>
    <row r="73">
      <c r="A73" s="4" t="inlineStr">
        <is>
          <t>Revenues</t>
        </is>
      </c>
      <c r="B73" s="5" t="n">
        <v>10233</v>
      </c>
      <c r="C73" s="5" t="n">
        <v>8687</v>
      </c>
      <c r="D73" s="5" t="n">
        <v>29555</v>
      </c>
      <c r="E73" s="5" t="n">
        <v>25943</v>
      </c>
    </row>
    <row r="74">
      <c r="A74" s="4" t="inlineStr">
        <is>
          <t>Other</t>
        </is>
      </c>
    </row>
    <row r="75">
      <c r="A75" s="3" t="inlineStr">
        <is>
          <t>Segment Reporting Information [Line Items]</t>
        </is>
      </c>
    </row>
    <row r="76">
      <c r="A76" s="4" t="inlineStr">
        <is>
          <t>Revenues</t>
        </is>
      </c>
      <c r="B76" s="5" t="n">
        <v>325</v>
      </c>
      <c r="C76" s="5" t="n">
        <v>319</v>
      </c>
      <c r="D76" s="5" t="n">
        <v>966</v>
      </c>
      <c r="E76" s="5" t="n">
        <v>961</v>
      </c>
    </row>
    <row r="77">
      <c r="A77" s="4" t="inlineStr">
        <is>
          <t>Other | Progressive Leasing</t>
        </is>
      </c>
    </row>
    <row r="78">
      <c r="A78" s="3" t="inlineStr">
        <is>
          <t>Segment Reporting Information [Line Items]</t>
        </is>
      </c>
    </row>
    <row r="79">
      <c r="A79" s="4" t="inlineStr">
        <is>
          <t>Revenues</t>
        </is>
      </c>
      <c r="B79" s="5" t="n">
        <v>0</v>
      </c>
      <c r="C79" s="5" t="n">
        <v>0</v>
      </c>
      <c r="D79" s="5" t="n">
        <v>0</v>
      </c>
      <c r="E79" s="5" t="n">
        <v>0</v>
      </c>
    </row>
    <row r="80">
      <c r="A80" s="4" t="inlineStr">
        <is>
          <t>Other | Aaron's Business</t>
        </is>
      </c>
    </row>
    <row r="81">
      <c r="A81" s="3" t="inlineStr">
        <is>
          <t>Segment Reporting Information [Line Items]</t>
        </is>
      </c>
    </row>
    <row r="82">
      <c r="A82" s="4" t="inlineStr">
        <is>
          <t>Revenues</t>
        </is>
      </c>
      <c r="B82" s="5" t="n">
        <v>325</v>
      </c>
      <c r="C82" s="5" t="n">
        <v>319</v>
      </c>
      <c r="D82" s="5" t="n">
        <v>966</v>
      </c>
      <c r="E82" s="5" t="n">
        <v>961</v>
      </c>
    </row>
    <row r="83">
      <c r="A83" s="4" t="inlineStr">
        <is>
          <t>Other | Vive</t>
        </is>
      </c>
    </row>
    <row r="84">
      <c r="A84" s="3" t="inlineStr">
        <is>
          <t>Segment Reporting Information [Line Items]</t>
        </is>
      </c>
    </row>
    <row r="85">
      <c r="A85" s="4" t="inlineStr">
        <is>
          <t>Revenues</t>
        </is>
      </c>
      <c r="B85" s="5" t="n">
        <v>0</v>
      </c>
      <c r="C85" s="5" t="n">
        <v>0</v>
      </c>
      <c r="D85" s="5" t="n">
        <v>0</v>
      </c>
      <c r="E85" s="5" t="n">
        <v>0</v>
      </c>
    </row>
    <row r="86">
      <c r="A86" s="4" t="inlineStr">
        <is>
          <t>Leases</t>
        </is>
      </c>
    </row>
    <row r="87">
      <c r="A87" s="3" t="inlineStr">
        <is>
          <t>Segment Reporting Information [Line Items]</t>
        </is>
      </c>
    </row>
    <row r="88">
      <c r="A88" s="4" t="inlineStr">
        <is>
          <t>Revenues</t>
        </is>
      </c>
      <c r="B88" s="6" t="n">
        <v>7000</v>
      </c>
      <c r="C88" s="6" t="n">
        <v>7000</v>
      </c>
      <c r="D88" s="6" t="n">
        <v>20500</v>
      </c>
      <c r="E88" s="6" t="n">
        <v>20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s - Information on Segments and Reconciliation to Earnings Before Income Taxes from Continuing Operations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Segment Reporting Information [Line Items]</t>
        </is>
      </c>
    </row>
    <row r="4">
      <c r="A4" s="4" t="inlineStr">
        <is>
          <t>Total Earnings (Loss) Before Income Taxes</t>
        </is>
      </c>
      <c r="B4" s="6" t="n">
        <v>140337</v>
      </c>
      <c r="D4" s="6" t="n">
        <v>51665</v>
      </c>
      <c r="E4" s="6" t="n">
        <v>-181579</v>
      </c>
      <c r="F4" s="6" t="n">
        <v>178792</v>
      </c>
    </row>
    <row r="5">
      <c r="A5" s="4" t="inlineStr">
        <is>
          <t>Impairment of goodwill</t>
        </is>
      </c>
      <c r="B5" s="5" t="n">
        <v>0</v>
      </c>
      <c r="D5" s="5" t="n">
        <v>0</v>
      </c>
      <c r="E5" s="5" t="n">
        <v>446893</v>
      </c>
      <c r="F5" s="5" t="n">
        <v>0</v>
      </c>
    </row>
    <row r="6">
      <c r="A6" s="4" t="inlineStr">
        <is>
          <t>Restructuring expenses, net</t>
        </is>
      </c>
      <c r="B6" s="5" t="n">
        <v>4041</v>
      </c>
      <c r="C6" s="6" t="n">
        <v>33300</v>
      </c>
      <c r="D6" s="5" t="n">
        <v>5516</v>
      </c>
      <c r="E6" s="5" t="n">
        <v>33318</v>
      </c>
      <c r="F6" s="5" t="n">
        <v>37535</v>
      </c>
    </row>
    <row r="7">
      <c r="A7" s="4" t="inlineStr">
        <is>
          <t>Total Assets</t>
        </is>
      </c>
      <c r="B7" s="5" t="n">
        <v>2884932</v>
      </c>
      <c r="E7" s="5" t="n">
        <v>2884932</v>
      </c>
      <c r="G7" s="6" t="n">
        <v>3297800</v>
      </c>
    </row>
    <row r="8">
      <c r="A8" s="4" t="inlineStr">
        <is>
          <t>Early termination fee, sales and marketing agreement</t>
        </is>
      </c>
      <c r="C8" s="5" t="n">
        <v>14100</v>
      </c>
    </row>
    <row r="9">
      <c r="A9" s="4" t="inlineStr">
        <is>
          <t>Progressive Leasing</t>
        </is>
      </c>
    </row>
    <row r="10">
      <c r="A10" s="3" t="inlineStr">
        <is>
          <t>Segment Reporting Information [Line Items]</t>
        </is>
      </c>
    </row>
    <row r="11">
      <c r="A11" s="4" t="inlineStr">
        <is>
          <t>Total Earnings (Loss) Before Income Taxes</t>
        </is>
      </c>
      <c r="B11" s="5" t="n">
        <v>103835</v>
      </c>
      <c r="D11" s="5" t="n">
        <v>53473</v>
      </c>
      <c r="E11" s="5" t="n">
        <v>222636</v>
      </c>
      <c r="F11" s="5" t="n">
        <v>167267</v>
      </c>
    </row>
    <row r="12">
      <c r="A12" s="4" t="inlineStr">
        <is>
          <t>Impairment of goodwill</t>
        </is>
      </c>
      <c r="E12" s="5" t="n">
        <v>0</v>
      </c>
    </row>
    <row r="13">
      <c r="A13" s="4" t="inlineStr">
        <is>
          <t>Total Assets</t>
        </is>
      </c>
      <c r="B13" s="5" t="n">
        <v>1129095</v>
      </c>
      <c r="E13" s="5" t="n">
        <v>1129095</v>
      </c>
      <c r="G13" s="5" t="n">
        <v>1261786</v>
      </c>
    </row>
    <row r="14">
      <c r="A14" s="4" t="inlineStr">
        <is>
          <t>Aaron's Business</t>
        </is>
      </c>
    </row>
    <row r="15">
      <c r="A15" s="3" t="inlineStr">
        <is>
          <t>Segment Reporting Information [Line Items]</t>
        </is>
      </c>
    </row>
    <row r="16">
      <c r="A16" s="4" t="inlineStr">
        <is>
          <t>Total Earnings (Loss) Before Income Taxes</t>
        </is>
      </c>
      <c r="B16" s="5" t="n">
        <v>39808</v>
      </c>
      <c r="D16" s="5" t="n">
        <v>932</v>
      </c>
      <c r="E16" s="5" t="n">
        <v>-393540</v>
      </c>
      <c r="F16" s="5" t="n">
        <v>18658</v>
      </c>
    </row>
    <row r="17">
      <c r="A17" s="4" t="inlineStr">
        <is>
          <t>Impairment of goodwill</t>
        </is>
      </c>
      <c r="C17" s="6" t="n">
        <v>446900</v>
      </c>
      <c r="E17" s="5" t="n">
        <v>446893</v>
      </c>
    </row>
    <row r="18">
      <c r="A18" s="4" t="inlineStr">
        <is>
          <t>Total Assets</t>
        </is>
      </c>
      <c r="B18" s="5" t="n">
        <v>1093013</v>
      </c>
      <c r="E18" s="5" t="n">
        <v>1093013</v>
      </c>
      <c r="G18" s="5" t="n">
        <v>1740281</v>
      </c>
    </row>
    <row r="19">
      <c r="A19" s="4" t="inlineStr">
        <is>
          <t>Vive</t>
        </is>
      </c>
    </row>
    <row r="20">
      <c r="A20" s="3" t="inlineStr">
        <is>
          <t>Segment Reporting Information [Line Items]</t>
        </is>
      </c>
    </row>
    <row r="21">
      <c r="A21" s="4" t="inlineStr">
        <is>
          <t>Total Earnings (Loss) Before Income Taxes</t>
        </is>
      </c>
      <c r="B21" s="5" t="n">
        <v>-3306</v>
      </c>
      <c r="D21" s="6" t="n">
        <v>-2740</v>
      </c>
      <c r="E21" s="5" t="n">
        <v>-10675</v>
      </c>
      <c r="F21" s="6" t="n">
        <v>-7133</v>
      </c>
    </row>
    <row r="22">
      <c r="A22" s="4" t="inlineStr">
        <is>
          <t>Total Assets</t>
        </is>
      </c>
      <c r="B22" s="5" t="n">
        <v>81303</v>
      </c>
      <c r="E22" s="5" t="n">
        <v>81303</v>
      </c>
      <c r="G22" s="5" t="n">
        <v>85825</v>
      </c>
    </row>
    <row r="23">
      <c r="A23" s="4" t="inlineStr">
        <is>
          <t>Other</t>
        </is>
      </c>
    </row>
    <row r="24">
      <c r="A24" s="3" t="inlineStr">
        <is>
          <t>Segment Reporting Information [Line Items]</t>
        </is>
      </c>
    </row>
    <row r="25">
      <c r="A25" s="4" t="inlineStr">
        <is>
          <t>Total Assets</t>
        </is>
      </c>
      <c r="B25" s="5" t="n">
        <v>581521</v>
      </c>
      <c r="E25" s="5" t="n">
        <v>581521</v>
      </c>
      <c r="G25" s="5" t="n">
        <v>209908</v>
      </c>
    </row>
    <row r="26">
      <c r="A26" s="4" t="inlineStr">
        <is>
          <t>Operating Segments | Aaron's Business</t>
        </is>
      </c>
    </row>
    <row r="27">
      <c r="A27" s="3" t="inlineStr">
        <is>
          <t>Segment Reporting Information [Line Items]</t>
        </is>
      </c>
    </row>
    <row r="28">
      <c r="A28" s="4" t="inlineStr">
        <is>
          <t>Inventory (principally raw materials and work-in-process)</t>
        </is>
      </c>
      <c r="B28" s="6" t="n">
        <v>16400</v>
      </c>
      <c r="E28" s="6" t="n">
        <v>16400</v>
      </c>
      <c r="G28" s="6" t="n">
        <v>14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19" customWidth="1" min="5" max="5"/>
    <col width="26" customWidth="1" min="6" max="6"/>
    <col width="21" customWidth="1" min="7" max="7"/>
    <col width="19" customWidth="1" min="8" max="8"/>
    <col width="19" customWidth="1" min="9" max="9"/>
  </cols>
  <sheetData>
    <row r="1">
      <c r="A1" s="1" t="inlineStr">
        <is>
          <t>Restructuring - Narrative (Details) $ in Thousands</t>
        </is>
      </c>
      <c r="B1" s="2" t="inlineStr">
        <is>
          <t>3 Months Ended</t>
        </is>
      </c>
      <c r="E1" s="2" t="inlineStr">
        <is>
          <t>9 Months Ended</t>
        </is>
      </c>
      <c r="H1" s="2" t="inlineStr">
        <is>
          <t>12 Months Ended</t>
        </is>
      </c>
      <c r="I1" s="2" t="inlineStr">
        <is>
          <t>36 Months Ended</t>
        </is>
      </c>
    </row>
    <row r="2">
      <c r="B2" s="2" t="inlineStr">
        <is>
          <t>Sep. 30, 2020USD ($)</t>
        </is>
      </c>
      <c r="C2" s="2" t="inlineStr">
        <is>
          <t>Mar. 31, 2020USD ($)</t>
        </is>
      </c>
      <c r="D2" s="2" t="inlineStr">
        <is>
          <t>Sep. 30, 2019USD ($)</t>
        </is>
      </c>
      <c r="E2" s="2" t="inlineStr">
        <is>
          <t>Jun. 30, 2021store</t>
        </is>
      </c>
      <c r="F2" s="2" t="inlineStr">
        <is>
          <t>Sep. 30, 2020USD ($)store</t>
        </is>
      </c>
      <c r="G2" s="2" t="inlineStr">
        <is>
          <t>Sep. 30, 2019USD ($)</t>
        </is>
      </c>
      <c r="H2" s="2" t="inlineStr">
        <is>
          <t>Dec. 31, 2019store</t>
        </is>
      </c>
      <c r="I2" s="2" t="inlineStr">
        <is>
          <t>Dec. 31, 2018store</t>
        </is>
      </c>
    </row>
    <row r="3">
      <c r="A3" s="3" t="inlineStr">
        <is>
          <t>Restructuring Cost and Reserve [Line Items]</t>
        </is>
      </c>
    </row>
    <row r="4">
      <c r="A4" s="4" t="inlineStr">
        <is>
          <t>Total Restructuring Expenses</t>
        </is>
      </c>
      <c r="B4" s="6" t="n">
        <v>4041</v>
      </c>
      <c r="C4" s="6" t="n">
        <v>33300</v>
      </c>
      <c r="D4" s="6" t="n">
        <v>5516</v>
      </c>
      <c r="F4" s="6" t="n">
        <v>33318</v>
      </c>
      <c r="G4" s="6" t="n">
        <v>37535</v>
      </c>
    </row>
    <row r="5">
      <c r="A5" s="4" t="inlineStr">
        <is>
          <t>Real Estate Repositioning and Optimization Restructuring Program | Minimum</t>
        </is>
      </c>
    </row>
    <row r="6">
      <c r="A6" s="3" t="inlineStr">
        <is>
          <t>Restructuring Cost and Reserve [Line Items]</t>
        </is>
      </c>
    </row>
    <row r="7">
      <c r="A7" s="4" t="inlineStr">
        <is>
          <t>Strategic plan, term</t>
        </is>
      </c>
      <c r="C7" s="4" t="inlineStr">
        <is>
          <t>3 years</t>
        </is>
      </c>
    </row>
    <row r="8">
      <c r="A8" s="4" t="inlineStr">
        <is>
          <t>Real Estate Repositioning and Optimization Restructuring Program | Maximum</t>
        </is>
      </c>
    </row>
    <row r="9">
      <c r="A9" s="3" t="inlineStr">
        <is>
          <t>Restructuring Cost and Reserve [Line Items]</t>
        </is>
      </c>
    </row>
    <row r="10">
      <c r="A10" s="4" t="inlineStr">
        <is>
          <t>Strategic plan, term</t>
        </is>
      </c>
      <c r="C10" s="4" t="inlineStr">
        <is>
          <t>4 years</t>
        </is>
      </c>
    </row>
    <row r="11">
      <c r="A11" s="4" t="inlineStr">
        <is>
          <t>Restructuring Program 2020</t>
        </is>
      </c>
    </row>
    <row r="12">
      <c r="A12" s="3" t="inlineStr">
        <is>
          <t>Restructuring Cost and Reserve [Line Items]</t>
        </is>
      </c>
    </row>
    <row r="13">
      <c r="A13" s="4" t="inlineStr">
        <is>
          <t>Restructuring and related cost, number of store closures | store</t>
        </is>
      </c>
      <c r="F13" s="5" t="n">
        <v>88</v>
      </c>
    </row>
    <row r="14">
      <c r="A14" s="4" t="inlineStr">
        <is>
          <t>Total Restructuring Expenses</t>
        </is>
      </c>
      <c r="B14" s="5" t="n">
        <v>2700</v>
      </c>
      <c r="F14" s="6" t="n">
        <v>25200</v>
      </c>
    </row>
    <row r="15">
      <c r="A15" s="4" t="inlineStr">
        <is>
          <t>Restructuring Program 2019</t>
        </is>
      </c>
    </row>
    <row r="16">
      <c r="A16" s="3" t="inlineStr">
        <is>
          <t>Restructuring Cost and Reserve [Line Items]</t>
        </is>
      </c>
    </row>
    <row r="17">
      <c r="A17" s="4" t="inlineStr">
        <is>
          <t>Restructuring and related cost, number of store closures | store</t>
        </is>
      </c>
      <c r="H17" s="5" t="n">
        <v>155</v>
      </c>
    </row>
    <row r="18">
      <c r="A18" s="4" t="inlineStr">
        <is>
          <t>Total Restructuring Expenses</t>
        </is>
      </c>
      <c r="B18" s="5" t="n">
        <v>1100</v>
      </c>
      <c r="F18" s="5" t="n">
        <v>6200</v>
      </c>
    </row>
    <row r="19">
      <c r="A19" s="4" t="inlineStr">
        <is>
          <t>Restructuring and related cost incurred to date</t>
        </is>
      </c>
      <c r="B19" s="5" t="n">
        <v>44600</v>
      </c>
      <c r="F19" s="5" t="n">
        <v>44600</v>
      </c>
    </row>
    <row r="20">
      <c r="A20" s="4" t="inlineStr">
        <is>
          <t>Restructuring Program 2016 and 2017</t>
        </is>
      </c>
    </row>
    <row r="21">
      <c r="A21" s="3" t="inlineStr">
        <is>
          <t>Restructuring Cost and Reserve [Line Items]</t>
        </is>
      </c>
    </row>
    <row r="22">
      <c r="A22" s="4" t="inlineStr">
        <is>
          <t>Total Restructuring Expenses</t>
        </is>
      </c>
      <c r="B22" s="5" t="n">
        <v>200</v>
      </c>
      <c r="F22" s="5" t="n">
        <v>1900</v>
      </c>
    </row>
    <row r="23">
      <c r="A23" s="4" t="inlineStr">
        <is>
          <t>Restructuring and related cost incurred to date</t>
        </is>
      </c>
      <c r="B23" s="6" t="n">
        <v>42800</v>
      </c>
      <c r="F23" s="6" t="n">
        <v>42800</v>
      </c>
    </row>
    <row r="24">
      <c r="A24" s="4" t="inlineStr">
        <is>
          <t>Gain on Sale of Closed Store Properties</t>
        </is>
      </c>
    </row>
    <row r="25">
      <c r="A25" s="3" t="inlineStr">
        <is>
          <t>Restructuring Cost and Reserve [Line Items]</t>
        </is>
      </c>
    </row>
    <row r="26">
      <c r="A26" s="4" t="inlineStr">
        <is>
          <t>Restructuring and related cost, number of store closures | store</t>
        </is>
      </c>
      <c r="I26" s="5" t="n">
        <v>139</v>
      </c>
    </row>
    <row r="27">
      <c r="A27" s="4" t="inlineStr">
        <is>
          <t>Forecast | Restructuring Program 2020</t>
        </is>
      </c>
    </row>
    <row r="28">
      <c r="A28" s="3" t="inlineStr">
        <is>
          <t>Restructuring Cost and Reserve [Line Items]</t>
        </is>
      </c>
    </row>
    <row r="29">
      <c r="A29" s="4" t="inlineStr">
        <is>
          <t>Restructuring and related cost, number of store closures | store</t>
        </is>
      </c>
      <c r="E29" s="5" t="n">
        <v>35</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 Summary of Restructuring Charges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Restructuring Cost and Reserve [Line Items]</t>
        </is>
      </c>
    </row>
    <row r="4">
      <c r="A4" s="4" t="inlineStr">
        <is>
          <t>Total Restructuring Expenses</t>
        </is>
      </c>
      <c r="B4" s="6" t="n">
        <v>4041</v>
      </c>
      <c r="C4" s="6" t="n">
        <v>33300</v>
      </c>
      <c r="D4" s="6" t="n">
        <v>5516</v>
      </c>
      <c r="E4" s="6" t="n">
        <v>33318</v>
      </c>
      <c r="F4" s="6" t="n">
        <v>37535</v>
      </c>
    </row>
    <row r="5">
      <c r="A5" s="4" t="inlineStr">
        <is>
          <t>Right-of-Use Asset Impairment</t>
        </is>
      </c>
    </row>
    <row r="6">
      <c r="A6" s="3" t="inlineStr">
        <is>
          <t>Restructuring Cost and Reserve [Line Items]</t>
        </is>
      </c>
    </row>
    <row r="7">
      <c r="A7" s="4" t="inlineStr">
        <is>
          <t>Total Restructuring Expenses</t>
        </is>
      </c>
      <c r="B7" s="5" t="n">
        <v>892</v>
      </c>
      <c r="D7" s="5" t="n">
        <v>587</v>
      </c>
      <c r="E7" s="5" t="n">
        <v>19526</v>
      </c>
      <c r="F7" s="5" t="n">
        <v>23597</v>
      </c>
    </row>
    <row r="8">
      <c r="A8" s="4" t="inlineStr">
        <is>
          <t>Operating Lease Charges</t>
        </is>
      </c>
    </row>
    <row r="9">
      <c r="A9" s="3" t="inlineStr">
        <is>
          <t>Restructuring Cost and Reserve [Line Items]</t>
        </is>
      </c>
    </row>
    <row r="10">
      <c r="A10" s="4" t="inlineStr">
        <is>
          <t>Total Restructuring Expenses</t>
        </is>
      </c>
      <c r="B10" s="5" t="n">
        <v>1748</v>
      </c>
      <c r="D10" s="5" t="n">
        <v>1241</v>
      </c>
      <c r="E10" s="5" t="n">
        <v>4318</v>
      </c>
      <c r="F10" s="5" t="n">
        <v>3019</v>
      </c>
    </row>
    <row r="11">
      <c r="A11" s="4" t="inlineStr">
        <is>
          <t>Severance</t>
        </is>
      </c>
    </row>
    <row r="12">
      <c r="A12" s="3" t="inlineStr">
        <is>
          <t>Restructuring Cost and Reserve [Line Items]</t>
        </is>
      </c>
    </row>
    <row r="13">
      <c r="A13" s="4" t="inlineStr">
        <is>
          <t>Total Restructuring Expenses</t>
        </is>
      </c>
      <c r="B13" s="5" t="n">
        <v>986</v>
      </c>
      <c r="D13" s="5" t="n">
        <v>376</v>
      </c>
      <c r="E13" s="5" t="n">
        <v>5711</v>
      </c>
      <c r="F13" s="5" t="n">
        <v>3368</v>
      </c>
    </row>
    <row r="14">
      <c r="A14" s="4" t="inlineStr">
        <is>
          <t>Fixed Asset Impairment</t>
        </is>
      </c>
    </row>
    <row r="15">
      <c r="A15" s="3" t="inlineStr">
        <is>
          <t>Restructuring Cost and Reserve [Line Items]</t>
        </is>
      </c>
    </row>
    <row r="16">
      <c r="A16" s="4" t="inlineStr">
        <is>
          <t>Total Restructuring Expenses</t>
        </is>
      </c>
      <c r="B16" s="5" t="n">
        <v>216</v>
      </c>
      <c r="D16" s="5" t="n">
        <v>2174</v>
      </c>
      <c r="E16" s="5" t="n">
        <v>3168</v>
      </c>
      <c r="F16" s="5" t="n">
        <v>4743</v>
      </c>
    </row>
    <row r="17">
      <c r="A17" s="4" t="inlineStr">
        <is>
          <t>Other Expenses</t>
        </is>
      </c>
    </row>
    <row r="18">
      <c r="A18" s="3" t="inlineStr">
        <is>
          <t>Restructuring Cost and Reserve [Line Items]</t>
        </is>
      </c>
    </row>
    <row r="19">
      <c r="A19" s="4" t="inlineStr">
        <is>
          <t>Total Restructuring Expenses</t>
        </is>
      </c>
      <c r="B19" s="6" t="n">
        <v>199</v>
      </c>
      <c r="D19" s="6" t="n">
        <v>1138</v>
      </c>
      <c r="E19" s="6" t="n">
        <v>595</v>
      </c>
      <c r="F19" s="6" t="n">
        <v>2808</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Accruals of Restructuring Programs (Details) - Severance $ in Thousands</t>
        </is>
      </c>
      <c r="B1" s="2" t="inlineStr">
        <is>
          <t>9 Months Ended</t>
        </is>
      </c>
    </row>
    <row r="2">
      <c r="B2" s="2" t="inlineStr">
        <is>
          <t>Sep. 30, 2020USD ($)</t>
        </is>
      </c>
    </row>
    <row r="3">
      <c r="A3" s="3" t="inlineStr">
        <is>
          <t>Restructuring Reserve [Roll Forward]</t>
        </is>
      </c>
    </row>
    <row r="4">
      <c r="A4" s="4" t="inlineStr">
        <is>
          <t>Balance at January 1, 2020</t>
        </is>
      </c>
      <c r="B4" s="6" t="n">
        <v>756</v>
      </c>
    </row>
    <row r="5">
      <c r="A5" s="4" t="inlineStr">
        <is>
          <t>Restructuring Severance Charges</t>
        </is>
      </c>
      <c r="B5" s="5" t="n">
        <v>5711</v>
      </c>
    </row>
    <row r="6">
      <c r="A6" s="4" t="inlineStr">
        <is>
          <t>Payments</t>
        </is>
      </c>
      <c r="B6" s="5" t="n">
        <v>-4981</v>
      </c>
    </row>
    <row r="7">
      <c r="A7" s="4" t="inlineStr">
        <is>
          <t>Balance at September 30, 2020</t>
        </is>
      </c>
      <c r="B7" s="6" t="n">
        <v>14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 (Loss)</t>
        </is>
      </c>
      <c r="B4" s="6" t="n">
        <v>109345</v>
      </c>
      <c r="C4" s="6" t="n">
        <v>39801</v>
      </c>
      <c r="D4" s="6" t="n">
        <v>-102283</v>
      </c>
      <c r="E4" s="6" t="n">
        <v>138529</v>
      </c>
    </row>
    <row r="5">
      <c r="A5" s="3" t="inlineStr">
        <is>
          <t>Other Comprehensive Income (Loss):</t>
        </is>
      </c>
    </row>
    <row r="6">
      <c r="A6" s="4" t="inlineStr">
        <is>
          <t>Foreign Currency Translation Adjustment</t>
        </is>
      </c>
      <c r="B6" s="5" t="n">
        <v>198</v>
      </c>
      <c r="C6" s="5" t="n">
        <v>-303</v>
      </c>
      <c r="D6" s="5" t="n">
        <v>-1225</v>
      </c>
      <c r="E6" s="5" t="n">
        <v>739</v>
      </c>
    </row>
    <row r="7">
      <c r="A7" s="4" t="inlineStr">
        <is>
          <t>Total Other Comprehensive Income (Loss)</t>
        </is>
      </c>
      <c r="B7" s="5" t="n">
        <v>198</v>
      </c>
      <c r="C7" s="5" t="n">
        <v>-303</v>
      </c>
      <c r="D7" s="5" t="n">
        <v>-1225</v>
      </c>
      <c r="E7" s="5" t="n">
        <v>739</v>
      </c>
    </row>
    <row r="8">
      <c r="A8" s="4" t="inlineStr">
        <is>
          <t>Comprehensive Income (Loss)</t>
        </is>
      </c>
      <c r="B8" s="6" t="n">
        <v>109543</v>
      </c>
      <c r="C8" s="6" t="n">
        <v>39498</v>
      </c>
      <c r="D8" s="6" t="n">
        <v>-103508</v>
      </c>
      <c r="E8" s="6" t="n">
        <v>1392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Earnings</t>
        </is>
      </c>
      <c r="B4" s="6" t="n">
        <v>-102283</v>
      </c>
      <c r="C4" s="6" t="n">
        <v>138529</v>
      </c>
    </row>
    <row r="5">
      <c r="A5" s="3" t="inlineStr">
        <is>
          <t>Adjustments to Reconcile Net (Loss) Earnings to Cash Provided by Operating Activities:</t>
        </is>
      </c>
    </row>
    <row r="6">
      <c r="A6" s="4" t="inlineStr">
        <is>
          <t>Depreciation of Lease Merchandise</t>
        </is>
      </c>
      <c r="B6" s="5" t="n">
        <v>1672841</v>
      </c>
      <c r="C6" s="5" t="n">
        <v>1464887</v>
      </c>
    </row>
    <row r="7">
      <c r="A7" s="4" t="inlineStr">
        <is>
          <t>Other Depreciation and Amortization</t>
        </is>
      </c>
      <c r="B7" s="5" t="n">
        <v>74683</v>
      </c>
      <c r="C7" s="5" t="n">
        <v>79419</v>
      </c>
    </row>
    <row r="8">
      <c r="A8" s="4" t="inlineStr">
        <is>
          <t>Accounts Receivable Provision</t>
        </is>
      </c>
      <c r="B8" s="5" t="n">
        <v>201198</v>
      </c>
      <c r="C8" s="5" t="n">
        <v>228608</v>
      </c>
    </row>
    <row r="9">
      <c r="A9" s="4" t="inlineStr">
        <is>
          <t>Provision for Credit Losses on Loans Receivable</t>
        </is>
      </c>
      <c r="B9" s="5" t="n">
        <v>23761</v>
      </c>
      <c r="C9" s="5" t="n">
        <v>15291</v>
      </c>
    </row>
    <row r="10">
      <c r="A10" s="4" t="inlineStr">
        <is>
          <t>Stock-Based Compensation</t>
        </is>
      </c>
      <c r="B10" s="5" t="n">
        <v>21378</v>
      </c>
      <c r="C10" s="5" t="n">
        <v>20261</v>
      </c>
    </row>
    <row r="11">
      <c r="A11" s="4" t="inlineStr">
        <is>
          <t>Deferred Income Tax (Benefit) Expense</t>
        </is>
      </c>
      <c r="B11" s="5" t="n">
        <v>-76885</v>
      </c>
      <c r="C11" s="5" t="n">
        <v>28747</v>
      </c>
    </row>
    <row r="12">
      <c r="A12" s="4" t="inlineStr">
        <is>
          <t>Impairment of Goodwill and Other Assets</t>
        </is>
      </c>
      <c r="B12" s="5" t="n">
        <v>469782</v>
      </c>
      <c r="C12" s="5" t="n">
        <v>29031</v>
      </c>
    </row>
    <row r="13">
      <c r="A13" s="4" t="inlineStr">
        <is>
          <t>Non-Cash Lease Expense</t>
        </is>
      </c>
      <c r="B13" s="5" t="n">
        <v>75589</v>
      </c>
      <c r="C13" s="5" t="n">
        <v>86367</v>
      </c>
    </row>
    <row r="14">
      <c r="A14" s="4" t="inlineStr">
        <is>
          <t>Other Changes, Net</t>
        </is>
      </c>
      <c r="B14" s="5" t="n">
        <v>5529</v>
      </c>
      <c r="C14" s="5" t="n">
        <v>3423</v>
      </c>
    </row>
    <row r="15">
      <c r="A15" s="3" t="inlineStr">
        <is>
          <t>Changes in Operating Assets and Liabilities, Net of Effects of Acquisitions and Dispositions:</t>
        </is>
      </c>
    </row>
    <row r="16">
      <c r="A16" s="4" t="inlineStr">
        <is>
          <t>Additions to Lease Merchandise</t>
        </is>
      </c>
      <c r="B16" s="5" t="n">
        <v>-1687483</v>
      </c>
      <c r="C16" s="5" t="n">
        <v>-1723385</v>
      </c>
    </row>
    <row r="17">
      <c r="A17" s="4" t="inlineStr">
        <is>
          <t>Book Value of Lease Merchandise Sold or Disposed</t>
        </is>
      </c>
      <c r="B17" s="5" t="n">
        <v>263007</v>
      </c>
      <c r="C17" s="5" t="n">
        <v>298904</v>
      </c>
    </row>
    <row r="18">
      <c r="A18" s="4" t="inlineStr">
        <is>
          <t>Accounts Receivable</t>
        </is>
      </c>
      <c r="B18" s="5" t="n">
        <v>-183807</v>
      </c>
      <c r="C18" s="5" t="n">
        <v>-225372</v>
      </c>
    </row>
    <row r="19">
      <c r="A19" s="4" t="inlineStr">
        <is>
          <t>Prepaid Expenses and Other Assets</t>
        </is>
      </c>
      <c r="B19" s="5" t="n">
        <v>-1381</v>
      </c>
      <c r="C19" s="5" t="n">
        <v>-19642</v>
      </c>
    </row>
    <row r="20">
      <c r="A20" s="4" t="inlineStr">
        <is>
          <t>Income Tax Receivable</t>
        </is>
      </c>
      <c r="B20" s="5" t="n">
        <v>9180</v>
      </c>
      <c r="C20" s="5" t="n">
        <v>13217</v>
      </c>
    </row>
    <row r="21">
      <c r="A21" s="4" t="inlineStr">
        <is>
          <t>Operating Lease Liabilities</t>
        </is>
      </c>
      <c r="B21" s="5" t="n">
        <v>-85073</v>
      </c>
      <c r="C21" s="5" t="n">
        <v>-91333</v>
      </c>
    </row>
    <row r="22">
      <c r="A22" s="4" t="inlineStr">
        <is>
          <t>Accounts Payable and Accrued Expenses</t>
        </is>
      </c>
      <c r="B22" s="5" t="n">
        <v>48851</v>
      </c>
      <c r="C22" s="5" t="n">
        <v>5762</v>
      </c>
    </row>
    <row r="23">
      <c r="A23" s="4" t="inlineStr">
        <is>
          <t>Accrued Regulatory Expense</t>
        </is>
      </c>
      <c r="B23" s="5" t="n">
        <v>-175000</v>
      </c>
      <c r="C23" s="5" t="n">
        <v>0</v>
      </c>
    </row>
    <row r="24">
      <c r="A24" s="4" t="inlineStr">
        <is>
          <t>Customer Deposits and Advance Payments</t>
        </is>
      </c>
      <c r="B24" s="5" t="n">
        <v>-2041</v>
      </c>
      <c r="C24" s="5" t="n">
        <v>-1954</v>
      </c>
    </row>
    <row r="25">
      <c r="A25" s="4" t="inlineStr">
        <is>
          <t>Cash Provided by Operating Activities</t>
        </is>
      </c>
      <c r="B25" s="5" t="n">
        <v>551846</v>
      </c>
      <c r="C25" s="5" t="n">
        <v>350760</v>
      </c>
    </row>
    <row r="26">
      <c r="A26" s="3" t="inlineStr">
        <is>
          <t>INVESTING ACTIVITIES:</t>
        </is>
      </c>
    </row>
    <row r="27">
      <c r="A27" s="4" t="inlineStr">
        <is>
          <t>Investments in Loans Receivable</t>
        </is>
      </c>
      <c r="B27" s="5" t="n">
        <v>-73208</v>
      </c>
      <c r="C27" s="5" t="n">
        <v>-49311</v>
      </c>
    </row>
    <row r="28">
      <c r="A28" s="4" t="inlineStr">
        <is>
          <t>Proceeds from Loans Receivable</t>
        </is>
      </c>
      <c r="B28" s="5" t="n">
        <v>50154</v>
      </c>
      <c r="C28" s="5" t="n">
        <v>40423</v>
      </c>
    </row>
    <row r="29">
      <c r="A29" s="4" t="inlineStr">
        <is>
          <t>Outflows on Purchases of Property, Plant and Equipment</t>
        </is>
      </c>
      <c r="B29" s="5" t="n">
        <v>-50867</v>
      </c>
      <c r="C29" s="5" t="n">
        <v>-67049</v>
      </c>
    </row>
    <row r="30">
      <c r="A30" s="4" t="inlineStr">
        <is>
          <t>Proceeds from Disposition of Property, Plant and Equipment</t>
        </is>
      </c>
      <c r="B30" s="5" t="n">
        <v>3829</v>
      </c>
      <c r="C30" s="5" t="n">
        <v>2805</v>
      </c>
    </row>
    <row r="31">
      <c r="A31" s="4" t="inlineStr">
        <is>
          <t>Outflows on Acquisitions of Businesses and Customer Agreements, Net of Cash Acquired</t>
        </is>
      </c>
      <c r="B31" s="5" t="n">
        <v>-2874</v>
      </c>
      <c r="C31" s="5" t="n">
        <v>-12873</v>
      </c>
    </row>
    <row r="32">
      <c r="A32" s="4" t="inlineStr">
        <is>
          <t>Proceeds from Dispositions of Businesses and Customer Agreements, Net of Cash Disposed</t>
        </is>
      </c>
      <c r="B32" s="5" t="n">
        <v>359</v>
      </c>
      <c r="C32" s="5" t="n">
        <v>2813</v>
      </c>
    </row>
    <row r="33">
      <c r="A33" s="4" t="inlineStr">
        <is>
          <t>Cash Used in Investing Activities</t>
        </is>
      </c>
      <c r="B33" s="5" t="n">
        <v>-72607</v>
      </c>
      <c r="C33" s="5" t="n">
        <v>-83192</v>
      </c>
    </row>
    <row r="34">
      <c r="A34" s="3" t="inlineStr">
        <is>
          <t>FINANCING ACTIVITIES:</t>
        </is>
      </c>
    </row>
    <row r="35">
      <c r="A35" s="4" t="inlineStr">
        <is>
          <t>Repayments on Revolving Facility, Net</t>
        </is>
      </c>
      <c r="B35" s="5" t="n">
        <v>0</v>
      </c>
      <c r="C35" s="5" t="n">
        <v>-16000</v>
      </c>
    </row>
    <row r="36">
      <c r="A36" s="4" t="inlineStr">
        <is>
          <t>Proceeds from Debt</t>
        </is>
      </c>
      <c r="B36" s="5" t="n">
        <v>5625</v>
      </c>
      <c r="C36" s="5" t="n">
        <v>0</v>
      </c>
    </row>
    <row r="37">
      <c r="A37" s="4" t="inlineStr">
        <is>
          <t>Repayments on Debt</t>
        </is>
      </c>
      <c r="B37" s="5" t="n">
        <v>-61515</v>
      </c>
      <c r="C37" s="5" t="n">
        <v>-62317</v>
      </c>
    </row>
    <row r="38">
      <c r="A38" s="4" t="inlineStr">
        <is>
          <t>Dividends Paid</t>
        </is>
      </c>
      <c r="B38" s="5" t="n">
        <v>-8035</v>
      </c>
      <c r="C38" s="5" t="n">
        <v>-7086</v>
      </c>
    </row>
    <row r="39">
      <c r="A39" s="4" t="inlineStr">
        <is>
          <t>Acquisition of Treasury Stock</t>
        </is>
      </c>
      <c r="B39" s="5" t="n">
        <v>0</v>
      </c>
      <c r="C39" s="5" t="n">
        <v>-39422</v>
      </c>
    </row>
    <row r="40">
      <c r="A40" s="4" t="inlineStr">
        <is>
          <t>Issuance of Stock Under Stock Option Plans</t>
        </is>
      </c>
      <c r="B40" s="5" t="n">
        <v>9876</v>
      </c>
      <c r="C40" s="5" t="n">
        <v>5115</v>
      </c>
    </row>
    <row r="41">
      <c r="A41" s="4" t="inlineStr">
        <is>
          <t>Shares Withheld for Tax Payments</t>
        </is>
      </c>
      <c r="B41" s="5" t="n">
        <v>-11734</v>
      </c>
      <c r="C41" s="5" t="n">
        <v>-12977</v>
      </c>
    </row>
    <row r="42">
      <c r="A42" s="4" t="inlineStr">
        <is>
          <t>Debt Issuance Costs</t>
        </is>
      </c>
      <c r="B42" s="5" t="n">
        <v>-1020</v>
      </c>
      <c r="C42" s="5" t="n">
        <v>0</v>
      </c>
    </row>
    <row r="43">
      <c r="A43" s="4" t="inlineStr">
        <is>
          <t>Cash Used in Financing Activities</t>
        </is>
      </c>
      <c r="B43" s="5" t="n">
        <v>-66803</v>
      </c>
      <c r="C43" s="5" t="n">
        <v>-132687</v>
      </c>
    </row>
    <row r="44">
      <c r="A44" s="4" t="inlineStr">
        <is>
          <t>EFFECT OF EXCHANGE RATE CHANGES ON CASH AND CASH EQUIVALENTS</t>
        </is>
      </c>
      <c r="B44" s="5" t="n">
        <v>-21</v>
      </c>
      <c r="C44" s="5" t="n">
        <v>102</v>
      </c>
    </row>
    <row r="45">
      <c r="A45" s="4" t="inlineStr">
        <is>
          <t>Increase in Cash and Cash Equivalents</t>
        </is>
      </c>
      <c r="B45" s="5" t="n">
        <v>412415</v>
      </c>
      <c r="C45" s="5" t="n">
        <v>134983</v>
      </c>
    </row>
    <row r="46">
      <c r="A46" s="4" t="inlineStr">
        <is>
          <t>Cash and Cash Equivalents at Beginning of Period</t>
        </is>
      </c>
      <c r="B46" s="5" t="n">
        <v>57755</v>
      </c>
      <c r="C46" s="5" t="n">
        <v>15278</v>
      </c>
    </row>
    <row r="47">
      <c r="A47" s="4" t="inlineStr">
        <is>
          <t>Cash and Cash Equivalents at End of Period</t>
        </is>
      </c>
      <c r="B47" s="6" t="n">
        <v>470170</v>
      </c>
      <c r="C47" s="6" t="n">
        <v>1502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and Summary of Significant Accounting Policies</t>
        </is>
      </c>
      <c r="B1" s="2" t="inlineStr">
        <is>
          <t>9 Months Ended</t>
        </is>
      </c>
    </row>
    <row r="2">
      <c r="B2" s="2" t="inlineStr">
        <is>
          <t>Sep. 30, 2020</t>
        </is>
      </c>
    </row>
    <row r="3">
      <c r="A3" s="3" t="inlineStr">
        <is>
          <t>Accounting Policies [Abstract]</t>
        </is>
      </c>
    </row>
    <row r="4">
      <c r="A4" s="4" t="inlineStr">
        <is>
          <t>Basis and Summary of Significant Accounting Policies</t>
        </is>
      </c>
      <c r="B4" s="4" t="inlineStr">
        <is>
          <t>BASIS AND SUMMARY OF SIGNIFICANT ACCOUNTING POLICIES As described elsewhere in this Quarterly Report on Form 10-Q, the Coronavirus Disease ("COVID-19") pandemic has led to significant market disruption and has impacted many aspects of our operations, directly and indirectly. Throughout these notes to the condensed consolidated financial statements, the impacts of the COVID-19 pandemic on the financial results for the three and nine months ended September 30, 2020 have been identified under the respective sections. Additionally, there are significant uncertainties regarding the future scope and nature of these impacts, which continue to evolve each day. For a discussion of operational measures taken, as well as trends and uncertainties that have affected our business, as a result of the COVID-19 pandemic see Item 2. "Management’s Discussion and Analysis of Financial Condition and Results of Operations", including the "Recent Developments," "Results of Operations", "Liquidity and Capital Resources", and Part II, Item 1A "Risk Factors", below. Description of Holding Company Formation and Proposed Transaction On October 16, 2020, management of Aaron's, Inc. finalized the formation of a new holding company structure in anticipation of the separation and distribution transaction described below. Under the holding company structure, Aaron's, Inc. became a direct, wholly owned subsidiary of a newly formed company, Aaron's Holdings Company, Inc. Upon completion of the holding company formation, Aaron's Holdings Company, Inc. became the publicly traded parent company of the Progressive Leasing, Aaron's Business, and Vive segments. Unless the context otherwise requires or we specifically indicate otherwise, references to “we,” “us,” “our,” and “the Company” refer to Aaron's, Inc. prior to the completion of the holding company formation transaction described herein and to Aaron's Holdings Company, Inc. following completion of the holding company formation transaction described herein. On July 29, 2020, the Company announced its intention to separate its Aaron's Business segment from its Progressive Leasing and Vive segments, which would result in two separate companies via a spin-off of a newly formed company, Aaron's SpinCo, Inc., a Georgia corporation (“Aaron’s SpinCo”). Upon completion of the separation and distribution, Aaron's SpinCo will be a new, publicly traded company that is expected to be traded on the New York Stock Exchange ("NYSE") and will be comprised primarily of the existing Aaron's Business segment. Aaron's Holdings Company, Inc. will continue to be traded on the NYSE and will be comprised of the existing Progressive Leasing and Vive segments. We currently expect to complete the separation and distribution prior to December 31, 2020. Description of Business Aaron's Holdings Company, Inc. serves as a leading omnichannel provider of lease-to-own solutions to individual consumers. As of September 30, 2020, the Company's operating and reportable segments are Progressive Leasing, Aaron's Business, and Vive.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through a cancelable lease-to-own transaction. Progressive Leasing consequently has no stores of its own, but rather offers lease-purchase solutions to the customers of traditional and e-commerce retailers. The following table presents invoice volume for Progressive Leasing: For the Three Months Ended September 30 (Unaudited and In Thousands) 2020 2019 Progressive Leasing Invoice Volume 1 $ 435,275 $ 420,902 1 Invoice volume is defined as the retail price of lease merchandise acquired and then leased to customers during the period, net of returns. The Aaron's Business segment offers furniture, home appliances, consumer electronics and accessories to consumers with a lease-to-own agreement through approximately 1,400 company-operated and franchised stores in the United States, Canada, and Puerto Rico as well as through its e-commerce platform. In addition, the Aaron’s Business segment includes the operations of Woodhaven Furniture Industries ("Woodhaven"), which manufactures and supplies the majority of the bedding and a significant portion of the upholstered furniture leased and sold in company-operated and franchised stores. The following table presents store count by ownership type for the Aaron's Business operations: Stores as of September 30 (Unaudited) 2020 2019 Company-operated Stores 1,086 1,163 Franchised Stores 308 341 Systemwide Stores 1,394 1,504 Vive partners with merchants to provide a variety of revolving credit products originated through third-party federally insured banks to customers that may not qualify for traditional prime lending (called "second-look" financing programs).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as described above, the extent to which the COVID-19 pandemic and resulting measures taken by the Company will impact the Company's business will depend on future developments, which are highly uncertain and cannot be precisely predicted at this time. In many cases, management's estimates and assumptions are highly dependent on estimates of future developments and may change significantly in the future due to unforeseen direct and indirect impacts of the COVID-19 pandemic.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or the year ended December 31, 2019 (the "2019 Annual Report") filed with the U.S. Securities and Exchange Commission on February 20, 2020. The results of operations for the three and nine months ended September 30, 2020 are not necessarily indicative of operating results for the full year. Principles of Consolidation The condensed consolidated financial statements include the accounts of Aaron's Holdings Company, Inc. and its subsidiaries, each of which is wholly owned. Intercompany balances and transactions between consolidated entities have been eliminated. Accounting Policies and Estimates See Note 1 to the consolidated financial statements in the 2019 Annual Report for an expanded discussion of accounting policies and estimates. Discussions of accounting estimates and application of accounting policies herein have also been updated as applicable to describe the impacts of the COVID-19 pandemic described above.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and awards issuable under the Company's employee stock purchase plan ("ESPP") (collectively, "share-based awards") as determined under the treasury stock method. The following table shows the calculation of dilutive share-based awards: Three Months Ended Nine Months Ended (Shares In Thousands) 2020 2019 2020 2019 Weighted Average Shares Outstanding 67,398 67,400 67,107 67,461 Dilutive Effect of Share-Based Awards 1 757 1,252 — 1,278 Weighted Average Shares Outstanding Assuming Dilution 68,155 68,652 67,107 68,739 1 There was no dilutive effect to the earnings (loss) per common share for the nine months ended September 30, 2020 due to the net loss incurred in the year-to-date period. Approximately 524,000 and 1,699,000 weighted-average share-based awards were excluded from the computation of earnings per share assuming dilution during the three and nine months ended September 30, 2020, respectively, as the awards would have been anti-dilutive for the periods presented. Approximately 400,000 and 455,000 weighted-average share-based awards were excluded from the computation of earnings per share assuming dilution during the three and nine months ended September 30, 2019, respectively, as the awards would have been anti-dilutive for the periods presented. Revenue Recognition Lease Revenues and Fees The Company provides merchandise, consisting primarily of furniture, appliances, electronics, jewelry and a variety of other products, to its customers for lease under certain terms agreed to by the customer. The Company's Progressive Leasing segment offers customers of traditional and e-commerce retailers a virtual lease-purchase solution through leases with payment terms that can be renewed up to 12 months. The Company's Aaron's Business segment offers lease-to-own agreements to customers with flexible terms that can be renewed up to 12, 18 or 24 months through its company-operated and franchised stores and its e-commerce platform. The Company does not require deposits upon inception of customer agreements. The customer has the right to acquire ownership either through a purchase option or through payment of all required lease payments. The agreements are cancelable at any time by either party without penalty. Progressive Leasing lease revenues are earned prior to the lease payment due date and are recorded net of related sales taxes as earned. Payment terms include weekly, bi-weekly, and monthly frequencies. Revenue recorded prior to the payment due date results in unbilled receivables recognized in accounts receivable, net of allowances in the accompanying condensed consolidated balance sheets. Lease payments received prior to the month earned are recorded as deferred lease revenue, and this amount is included in customer deposits and advance payments in the accompanying condensed consolidated balance sheets. Progressive Leasing lease revenues are recorded net of a provision for returns and uncollectible renewal paymen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densed consolidated balance sheets. Aaron's Business lease revenues are recorded net of a provision for returns and uncollectible renewal payments. All of the Company's customer agreements are considered operating leases. The Company maintains ownership of the lease merchandise until all payment obligations are satisfied under sales and lease ownership agreements. Initial direct costs related to Progressive Leasing's lease-purchase agreements are capitalized as incurred and amortized as operating expense over the estimated lease term. The capitalized costs have been classified within prepaid expenses and other assets in the accompanying condensed consolidated balance sheets. Initial direct costs related to Aaron's Business customer agreements are expensed as incurred and have been classified as operating expenses in the Company's condensed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Generally, the transfer of control occurs near or at the point of sale for retail sales. Revenues for the non-retail sale of merchandise to franchisees are recognized when control transfers to the franchisee, which is upon delivery of the merchandise. Substantially all of the amounts reported as non-retail sales and non-retail cost of sales in the accompanying condensed consolidated statements of earnings relate to the sale of lease merchandise to franchisees. The Company classifies the sale of merchandise to other customers as retail sales in the condensed consolidated statements of earnings. Franchise Royalties and Fees The Company has no current plans to franchise additional Aaron's stores. Franchisees have historically paid an ongoing royalty fee of 6% of the weekly cash revenue collections, which is recognized as the fees become due. In response to the COVID-19 pandemic, the Company temporarily suspended, as opposed to deferring, the royalty fee obligation in March 2020, effectively forgiving the franchisee royalty payments that otherwise would have been due during the suspension period. The Company reinstated the requirement that franchisees make royalty payments during the second quarter of 2020, but there can be no assurance that the Company will not implement another suspension or a deferral of franchisee royalty payments in future periods, such as, for example, in response to our franchisees experiencing financial difficulty due to a resurgence of COVID-19 cases. The Company guarantees certain debt obligations of some of the franchisees and receives guarantee fees based on the outstanding debt obligations of such franchisees. Refer to Note 4 of these condensed consolidated financial statements for additional discussion of the Company's franchise-related guarantee obligation. Interest and Fees on Loans Receivable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month period, which Vive may renew if the cardholder remains in good standing. Vive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densed consolidated balance sheets in loans receivable. Cardholders generally have an initial 24-month period that the card is active. The merchant fee discount, net of the origination costs, is amortized on a net basis and is recorded as interest and fee revenue on loans receivable in the condensed consolidated statements of earnings on a straight-line basis over the initial 24-month period.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ibility is reasonably assured. Annual fees and other fees discussed are recognized as interest and fee revenue on loans receivable in the condensed consolidated statements of earnings. Accounts Receivable Accounts receivable consist primarily of receivables due from customers of Progressive Leasing and company-operated stores, corporate receivables incurred during the normal course of business (primarily for vendor consideration and real estate leasing activities) and franchisee obligations. Accounts receivable, net of allowances, consist of the following: (In Thousands) September 30, 2020 December 31, 2019 Customers $ 61,483 $ 76,819 Corporate 14,145 14,109 Franchisee 11,093 13,231 Accounts Receivable $ 86,721 $ 104,159 The Company maintains an accounts receivable allowance, which primarily relates to its Progressive Leasing operations and, to a lesser extent, its Aaron's Business operations. The Company’s policy for both its Progressive Leasing and Aaron's Business segments is to record an allowance for returns and uncollectible renewal payments based on historical collection experience. Other qualitative factors are considered in estimating the allowance, such as current and forecasted business trends including, but not limited to, the potential unfavorable impacts of the COVID-19 pandemic on our businesses. The provision for returns and uncollectible renewal payments for both the Progressive Leasing and Aaron's Business segments is recognized as a reduction of lease revenues and fees within the condensed consolidated statements of earnings. The Progressive Leasing segment writes off lease receivables that are 120 days or more contractually past due. Aaron's Business writes off lease receivables that are 60 days or more past due. The Company also maintains an allowance for outstanding franchisee accounts receivable. The Company's policy is to estimate a specific allowance on accounts receivable to estimate future losses related to certain franchisees that are deemed higher risk of non-payment and a general allowance based on historical losses as well as the Company's assessment of the financial health of all other franchisees. The estimated allowance on accounts receivable includes consideration of broad macroeconomic trends, such as the potential unfavorable impacts of the COVID-19 pandemic on the franchisees' ability to satisfy their obligations. The provision for uncollectible franchisee accounts receivable is recorded as bad debt expense in operating expenses within the condensed consolidated statements of earnings. Vive's allowance for uncollectible merchant accounts receivable, which primarily relates to cardholder returns and refunds, is recorded as bad debt expense within operating expenses in the condensed consolidated statements of earnings. Given the significant uncertainty regarding the impacts of the COVID-19 pandemic on our businesses, a high level of estimation was involved in determining the allowance for accounts receivable as of September 30, 2020; therefore, actual accounts receivable write-offs could differ materially from the allowance. The following table shows the amounts recognized for bad debt expense and provision for returns and uncollected payments: Nine Months Ended September 30, (In Thousands) 2020 2019 Bad Debt Expense 1 $ 1,016 $ 1,272 Provision for Returns and Uncollectible Renewal Payments 200,182 227,336 Accounts Receivable Provision $ 201,198 $ 228,608 1 Bad debt expense is recorded within operating expenses in the condensed consolidated financial statements. Lease Merchandise The Company's lease merchandise consists primarily of furniture, appliances, electronics, jewelry and a variety of other products and is recorded at the lower of cost or net realizable value. The cost of merchandise manufactured by our Woodhaven operations is recorded at cost and includes overhead from production facilities, shipping costs and warehousing costs. The Company's Progressive Leasing segment, at which substantially all merchandise is on lease, depreciates merchandise to a 0% salvage value generally over 12 months. The Company's Aaron's Business segment begins depreciating merchandise at the earlier of 12 months and one day from purchase or when the item is leased to customers. Aaron's Business depreciates merchandise to a 0% salvage value over the lease agreement period when on lease, generally 12 to 24 months, and generally 36 months when not on lease. Depreciation is accelerated upon early payout. The following is a summary of lease merchandise, net of accumulated depreciation and allowances: (In Thousands) September 30, 2020 December 31, 2019 Merchandise on Lease, net of Accumulated Depreciation and Allowances $ 977,569 $ 1,156,798 Merchandise Not on Lease, net of Accumulated Depreciation and Allowances 208,093 276,619 Lease Merchandise, net of Accumulated Depreciation and Allowances $ 1,185,662 $ 1,433,417 The Company's policies require weekly merchandise counts at its Aaron's Busines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using the allowance method, which primarily relates to its Progressive Leasing operations and, to a lesser extent, its Aaron's Business operation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current and forecasted business trends including, but not limited to, the potential unfavorable impacts of the COVID-19 pandemic on our businesses. Given the significant uncertainty regarding the impacts of the COVID-19 pandemic on our businesses, a high level of estimation was involved in determining the allowance as of September 30, 2020; therefore, actual lease merchandise write-offs could differ materially from the allowance. The provision for write-offs is included in operating expenses in the accompanying condensed consolidated statements of earnings. The following table shows the components of the allowance for lease merchandise write-offs, which is included within lease merchandise, net within the condensed consolidated balance sheets: Nine Months Ended September 30, (In Thousands) 2020 2019 Beginning Balance $ 61,185 $ 46,694 Merchandise Written off, net of Recoveries (160,724) (168,770) Provision for Write-offs 151,924 186,922 Ending Balance $ 52,385 $ 64,846 Loans Receivable, Net Gross loans receivable represents the principal balances of credit card charges at Vive's participating merchants that remain due from cardholders, plus unpaid interest and fees due from cardholders. The allowance and unamortized fees represent an allowance for uncollectible amounts; merchant fee discounts, net of capitalized origination costs; promotional fee discounts; and deferred annual card fees.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ffective January 1, 2020 with the adoption of ASU 2016-13, Measurement of Credit Losses on Financial Instruments ("CECL") as discussed within "Recent Accounting Pronouncements" in Note 1 to these condensed consolidated financial statements, expected lifetime losses on loans receivable are recognized upon loan origination, which requires the Company to make its best estimate of probable lifetime losses at the time of origination. Our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ICO score and by delinquency status and evaluates loans receivable collectively for impairment when similar risk characteristics exist. The Company calculates the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unemployment rates and the observed significant market volatility associated with the COVID-19 pandemic.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For the purposes of determining the allowance as of September 30, 2020, management considered other qualitative factors such as the beneficial impact of recent government stimulus measures to our customer base that were not fully factored into the macroeconomic forecasted data. We believe those stimulus measures may have contributed to the recent favorable cardholder payment trends we are experiencing. We also considered the uncertain nature and extent of any future government stimulus programs and the potential impact, if any, these programs may have on the ability of Vive's cardholders to make payments as they come due.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including the significant uncertainties caused by the COVID-19 pandemic, the Company's results of operations and liquidity could be materially affected. Delinquent loans receivable includes those that are 30 days or more past due based on their contractual billing dates. In response to the COVID-19 pandemic, the Company has granted affected customers payment deferrals while allowing them to maintain their delinquency status for an additional 30 days per deferral.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Below is a summary of the credit quality of the Company's loan portfolio as of September 30, 2020 and December 31, 2019 by Fair Isaac and Company (FICO) score as determined at the time of loan origination: FICO Score Category September 30, 2020 December 31, 2019 600 or Less 7.7 % 6.7 % Between 600 and 700 79.3 % 80.1 % 700 or Greater 13.0 % 13.2 % Prepaid Expenses and Other Assets Prepaid expenses and other assets consist of the following: (In Thousands) September 30, 2020 December 31, 2019 Prepaid Expenses $ 44,364 $ 45,034 Prepaid Insurance 28,609 26,393 Assets Held for Sale 11,799 10,131 Deferred Tax Asset 826 826 Other Assets 26,580 31,887 Prepaid Expenses and Other Assets $ 112,178 $ 114,271 Assets Held for Sale Certain properties, consisting of parcels of land and commercial buildings, met the held for sale classification criteria as of September 30, 2020 and December 31, 2019.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September 30, 2020 and December 31, 2019 is $11.8 million and $10.1 million, respectively. The Company estimated the fair values of real estate properties using the market values for similar properties. These properties are considered Level 2 assets as defined below. Accounts Payable and Accrued Expenses Accounts payable and accrued expenses consist of the following: (In Thousands) September 30, 2020 December 31, 2019 Accounts Payable $ 83,496 $ 89,959 Accrued Insurance Costs 49,352 44,032 Accrued Salaries and Benefits 75,678 43,972 Accrued Real Estate and Sales Taxes 37,157 32,763 Other Accrued Expenses and Liabilities 74,333 62,090 Accounts Payable and Accrued Expenses $ 320,016 $ 272,816 Debt During the first quarter of 2020, the Company temporarily borrowed $300.0 million from its revolving credit facility to preserve and protect its cash position in light of the COVID-19 pandemic. This amount was subsequently repaid on April 30, 2020. The total available credit under our revolving credit facility as of September 30, 2020 was $486.2 million. At September 30, 2020, the Company was in compliance with all covenants related to its outstanding debt. However, given the uncerta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Financial Assets and Liabilities Measured at Fair Value on a Recurring Basis The following table summarizes financial liabilities measured at fair value on a recurring basis: (In Thousands) September 30, 2020 December 31, 2019 Level 1 Level 2 Level 3 Level 1 Level 2 Level 3 Deferred Compensation Liability $ — $ (11,364) $ — $ — $ (11,201) $ — The Company maintains the Aaron’s Holdings Company, Inc. Deferred Compensation Plan, which is an unfunded, nonqualified deferred compensation plan for a select group of management, highly compensated employees and non-employee directors. The liability is recorded in accounts payable and accrued expenses in the condensed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In Thousands) September 30, 2020 December 31, 2019 Level 1 Level 2 Level 3 Level 1 Level 2 Level 3 Assets Held for Sale $ — $ 11,799 $ — $ — $ 10,131 $ — Assets classified as held for sale are recorded at the lower of carrying value or fair value less estimated costs to sell, and any adjustment is recorded in other operating income, net or restructuring expenses, net (if the asset is a part of the Company's restructuring programs as described in Note 6) in the condensed consolidated statements of earnings. The highest and best use of the assets held for sale is as real estate land parcels for development or real estate properties for use or lease; however, the Company has chosen not to develop or use these properties. Certain Financial Assets and Liabilities Not Measured at Fair Value The following table summarizes the fair value of liabilities that are not measured at fair value in the condensed consolidated balance sheets, but for which the fair value is disclosed: (In Thousands) September 30, 2020 December 31, 2019 Level 1 Level 2 Level 3 Level 1 Level 2 Level 3 Fixed-Rate Long Term Debt 1 $ — $ (61,886) $ — $ — $ (123,705) $ — 1 The fair value of fixed-rate long term debt is estimated using the present value of underlying cash flows discounted at a current market yield for similar instruments. The carrying amount of fixed-rate long term debt was $60.0 million and $120.0 million at September 30, 2020 and December 31,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0</t>
        </is>
      </c>
    </row>
    <row r="3">
      <c r="A3" s="3" t="inlineStr">
        <is>
          <t>Receivables [Abstract]</t>
        </is>
      </c>
    </row>
    <row r="4">
      <c r="A4" s="4" t="inlineStr">
        <is>
          <t>Loans Receivable</t>
        </is>
      </c>
      <c r="B4" s="4" t="inlineStr">
        <is>
          <t>LOANS RECEIVABLE The following is a summary of the Company’s loans receivable, net: (In Thousands) September 30, 2020 December 31, 2019 Loans Receivable, Gross $ 111,366 $ 96,387 Unamortized Fees (8,355) (6,223) Loans Receivable, Amortized Cost 103,011 90,164 Allowance for Loan Losses (35,415) (14,911) Loans Receivable, Net of Allowances and Unamortized Fees $ 67,596 $ 75,253 The table below presents credit quality indicators of the amortized cost of the Company's loans receivable by origination year: (In Thousands) As of September 30, 2020 2020 2019 2018 2017 2016 Prior Total FICO Score Category: 600 or Less $ 5,217 $ 2,268 $ 715 $ 103 $ 75 $ 15 $ 8,393 Between 600 and 700 42,290 21,404 8,932 5,039 2,948 862 81,475 700 or Greater 7,624 2,308 1,310 909 801 191 13,143 Total Amortized Cost $ 55,131 $ 25,980 $ 10,957 $ 6,051 $ 3,824 $ 1,068 $ 103,011 Included in the table below is an aging of the loans receivable, gross balance: (Dollar Amounts in Thousands) Aging Category 1 September 30, 2020 December 31, 2019 30-59 days past due 5.3 % 6.9 % 60-89 days past due 2.5 % 3.6 % 90 or more days past due 3.0 % 5.0 % Past due loans receivable 10.8 % 15.5 % Current loans receivable 89.2 % 84.5 % Balance of Credit Card Loans on Nonaccrual Status $ 1,641 $ 2,284 Balance of Loans Receivable 90 or More Days Past Due and Still Accruing Interest and Fees $ — $ — 1 Customers that were granted a payment deferral due to factors caused by the COVID-19 pandemic maintained their delinquency status for an additional 30 days. This did not materially impact the aging disclosed above. The tables below present the components of the allowance for loan losses for the three and nine months ended September 30, 2020 and 2019: Three Months Ended September 30, (In Thousands) 2020 2019 Beginning Balance $ 30,693 $ 12,783 Provision for Loan Losses 7,611 6,068 Charge-offs (3,781) (5,423) Recoveries 892 626 Ending Balance $ 35,415 $ 14,054 Nine Months Ended September 30, (In Thousands) 2020 2019 Beginning Balance $ 14,911 $ 12,970 CECL Transition Adjustment 1 9,463 — Provision for Loan Losses 23,761 15,291 Charge-offs (15,115) (16,065) Recoveries 2,395 1,858 Ending Balance $ 35,415 $ 14,054 1 Upon the January 1, 2020 adoption of CECL as further described in Note 1 to these condensed consolidated financial statements, the Company increased its allowance for loan losses by $9.5 million, which was recorded as a cumulative-effect adjustment to the opening balance of the Company's 2020 retained earnings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55:29Z</dcterms:created>
  <dcterms:modified xmlns:dcterms="http://purl.org/dc/terms/" xmlns:xsi="http://www.w3.org/2001/XMLSchema-instance" xsi:type="dcterms:W3CDTF">2020-10-29T16:55:29Z</dcterms:modified>
</cp:coreProperties>
</file>